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ORGANIZATION AND SUMMARY OF SIG" sheetId="6" r:id="rId6"/>
    <s:sheet name="CASH, CASH EQUIVALENTS, SHORT-T" sheetId="7" r:id="rId7"/>
    <s:sheet name="NET LOSS PER SHARE" sheetId="8" r:id="rId8"/>
    <s:sheet name="LICENSE ARRANGEMENTS" sheetId="9" r:id="rId9"/>
    <s:sheet name="STOCK-BASED COMPENSATION" sheetId="10" r:id="rId10"/>
    <s:sheet name="INVENTORIES" sheetId="11" r:id="rId11"/>
    <s:sheet name="ACCRUED LIABILITIES" sheetId="12" r:id="rId12"/>
    <s:sheet name="DEBT" sheetId="13" r:id="rId13"/>
    <s:sheet name="SHAREHOLDERS' EQUITY" sheetId="14" r:id="rId14"/>
    <s:sheet name="INCOME TAXES" sheetId="15" r:id="rId15"/>
    <s:sheet name="COMMITMENTS AND CONTINGENCIES" sheetId="16" r:id="rId16"/>
    <s:sheet name="ACQUISITIONS" sheetId="17" r:id="rId17"/>
    <s:sheet name="INTANGIBLE ASSETS" sheetId="18" r:id="rId18"/>
    <s:sheet name="SUBSEQUENT EVENTS" sheetId="19" r:id="rId19"/>
    <s:sheet name="ORGANIZATION AND SUMMARY OF S20" sheetId="20" r:id="rId20"/>
    <s:sheet name="CASH, CASH EQUIVALENTS, SHORT21" sheetId="21" r:id="rId21"/>
    <s:sheet name="NET LOSS PER SHARE (Tables)" sheetId="22" r:id="rId22"/>
    <s:sheet name="STOCK-BASED COMPENSATION (Table" sheetId="23" r:id="rId23"/>
    <s:sheet name="INVENTORIES (Tables)" sheetId="24" r:id="rId24"/>
    <s:sheet name="ACCRUED LIABILITIES (Tables)" sheetId="25" r:id="rId25"/>
    <s:sheet name="DEBT (Tables)" sheetId="26" r:id="rId26"/>
    <s:sheet name="COMMITMENTS AND CONTINGENCIES (" sheetId="27" r:id="rId27"/>
    <s:sheet name="ACQUISITIONS (Tables)" sheetId="28" r:id="rId28"/>
    <s:sheet name="INTANGIBLE ASSETS (Tables)" sheetId="29" r:id="rId29"/>
    <s:sheet name="ORGANIZATION AND SUMMARY OF S30" sheetId="30" r:id="rId30"/>
    <s:sheet name="CASH, CASH EQUIVALENTS, SHORT31" sheetId="31" r:id="rId31"/>
    <s:sheet name="CASH, CASH EQUIVALENTS, SHORT32" sheetId="32" r:id="rId32"/>
    <s:sheet name="CASH, CASH EQUIVALENTS, SHORT33" sheetId="33" r:id="rId33"/>
    <s:sheet name="CASH, CASH EQUIVALENTS, SHORT34" sheetId="34" r:id="rId34"/>
    <s:sheet name="NET LOSS PER SHARE (Details)" sheetId="35" r:id="rId35"/>
    <s:sheet name="NET LOSS PER SHARE - CHANGE IN " sheetId="36" r:id="rId36"/>
    <s:sheet name="LICENSE ARRANGEMENTS (Details)" sheetId="37" r:id="rId37"/>
    <s:sheet name="STOCK-BASED COMPENSATION (Detai" sheetId="38" r:id="rId38"/>
    <s:sheet name="INVENTORIES (Details)" sheetId="39" r:id="rId39"/>
    <s:sheet name="ACCRUED LIABILITIES (Details)" sheetId="40" r:id="rId40"/>
    <s:sheet name="DEBT (Details)" sheetId="41" r:id="rId41"/>
    <s:sheet name="SHAREHOLDERS' EQUITY (Details)" sheetId="42" r:id="rId42"/>
    <s:sheet name="INCOME TAXES (Details)" sheetId="43" r:id="rId43"/>
    <s:sheet name="COMMITMENTS AND CONTINGENCIES44" sheetId="44" r:id="rId44"/>
    <s:sheet name="COMMITMENTS AND CONTINGENCIES -" sheetId="45" r:id="rId45"/>
    <s:sheet name="ACQUISITIONS (Details)" sheetId="46" r:id="rId46"/>
    <s:sheet name="INTANGIBLE ASSET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69">
  <si>
    <t>Document and Entity Information - shares</t>
  </si>
  <si>
    <t>9 Months Ended</t>
  </si>
  <si>
    <t>Sep. 30, 2016</t>
  </si>
  <si>
    <t>Nov. 04, 2016</t>
  </si>
  <si>
    <t>Document and Entity Information</t>
  </si>
  <si>
    <t>Entity Registrant Name</t>
  </si>
  <si>
    <t>DEPOMED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Short-term investments</t>
  </si>
  <si>
    <t>Accounts receivable, net</t>
  </si>
  <si>
    <t>Receivables from collaborative partners</t>
  </si>
  <si>
    <t>Inventories</t>
  </si>
  <si>
    <t>Income taxes receivable</t>
  </si>
  <si>
    <t>Prepaid and other current assets</t>
  </si>
  <si>
    <t>Total current assets</t>
  </si>
  <si>
    <t>Marketable securities, long-term</t>
  </si>
  <si>
    <t>Property and equipment, net</t>
  </si>
  <si>
    <t>Intangible assets, net</t>
  </si>
  <si>
    <t>Deferred tax assets</t>
  </si>
  <si>
    <t>Other assets</t>
  </si>
  <si>
    <t>TOTAL ASSETS</t>
  </si>
  <si>
    <t>Current liabilities:</t>
  </si>
  <si>
    <t>Accounts payable</t>
  </si>
  <si>
    <t>Accrued rebates, returns and discounts</t>
  </si>
  <si>
    <t>Accrued liabilities</t>
  </si>
  <si>
    <t>Income taxes payable</t>
  </si>
  <si>
    <t>Contingent consideration liability</t>
  </si>
  <si>
    <t>Interest payable</t>
  </si>
  <si>
    <t>Other current liabilities</t>
  </si>
  <si>
    <t>Total current liabilities</t>
  </si>
  <si>
    <t>Contingent consideration liability, long-term portion</t>
  </si>
  <si>
    <t>Senior Notes</t>
  </si>
  <si>
    <t>Convertible Notes</t>
  </si>
  <si>
    <t>Other long-term liabilities</t>
  </si>
  <si>
    <t>Shareholders' equity:</t>
  </si>
  <si>
    <t>Common stock</t>
  </si>
  <si>
    <t>Additional paid-in capital</t>
  </si>
  <si>
    <t>Accumulated deficit</t>
  </si>
  <si>
    <t>Accumulated other comprehensive loss, net of tax</t>
  </si>
  <si>
    <t>Total shareholders' equity</t>
  </si>
  <si>
    <t>TOTAL LIABILITIES AND SHAREHOLDERS' EQUITY</t>
  </si>
  <si>
    <t>CONDENSED CONSOLIDATED STATEMENTS OF OPERATIONS - USD ($) $ in Thousands</t>
  </si>
  <si>
    <t>3 Months Ended</t>
  </si>
  <si>
    <t>Sep. 30, 2015</t>
  </si>
  <si>
    <t>Revenues:</t>
  </si>
  <si>
    <t>Product sales, net</t>
  </si>
  <si>
    <t>Royalties</t>
  </si>
  <si>
    <t>Total revenues</t>
  </si>
  <si>
    <t>Costs and expenses:</t>
  </si>
  <si>
    <t>Cost of sales (excluding amortization of intangible assets)</t>
  </si>
  <si>
    <t>Research and development expense</t>
  </si>
  <si>
    <t>Selling, general and administrative expense</t>
  </si>
  <si>
    <t>Amortization of intangible assets</t>
  </si>
  <si>
    <t>Total costs and expenses</t>
  </si>
  <si>
    <t>Income (loss) from operations</t>
  </si>
  <si>
    <t>Other (expense) income:</t>
  </si>
  <si>
    <t>Interest and other income</t>
  </si>
  <si>
    <t>Loss on prepayment of Senior Notes</t>
  </si>
  <si>
    <t>Interest expense</t>
  </si>
  <si>
    <t>Total other expense</t>
  </si>
  <si>
    <t>Net loss before income taxes</t>
  </si>
  <si>
    <t>Benefit from income taxes</t>
  </si>
  <si>
    <t>Net loss</t>
  </si>
  <si>
    <t>Basic and diluted net loss per share (in dollars per share)</t>
  </si>
  <si>
    <t>Shares used in computing basic and diluted net loss per share (in shares)</t>
  </si>
  <si>
    <t>CONDENSED CONSOLIDATED STATEMENTS OF COMPREHENSIVE LOSS - USD ($) $ in Thousands</t>
  </si>
  <si>
    <t>CONDENSED CONSOLIDATED STATEMENTS OF COMPREHENSIVE LOSS</t>
  </si>
  <si>
    <t>Unrealized gains (losses) on available-for-sale securities:</t>
  </si>
  <si>
    <t>Unrealized gains (losses) on available-for-sale securities, net of tax</t>
  </si>
  <si>
    <t>Comprehensive loss</t>
  </si>
  <si>
    <t>CONDENSED CONSOLIDATED STATEMENTS OF CASH FLOWS - USD ($) $ in Thousands</t>
  </si>
  <si>
    <t>Operating Activities</t>
  </si>
  <si>
    <t>Adjustments for non-cash items:</t>
  </si>
  <si>
    <t>Depreciation and amortization</t>
  </si>
  <si>
    <t>Accretion of debt discount and debt issuance costs</t>
  </si>
  <si>
    <t>Provision for inventory obsolescence</t>
  </si>
  <si>
    <t>Loss on disposal of property and equipment</t>
  </si>
  <si>
    <t>Stock-based compensation</t>
  </si>
  <si>
    <t>Change in fair value of contingent consideration and unfavorable contract</t>
  </si>
  <si>
    <t>Deferred income taxes</t>
  </si>
  <si>
    <t>Excess tax benefit from stock-based compensation</t>
  </si>
  <si>
    <t>Other</t>
  </si>
  <si>
    <t>Changes in assets and liabilities:</t>
  </si>
  <si>
    <t>Accounts receivable</t>
  </si>
  <si>
    <t>Prepaid and other assets</t>
  </si>
  <si>
    <t>Accounts payable and other accrued liabilities</t>
  </si>
  <si>
    <t>Net cash provided by operating activities</t>
  </si>
  <si>
    <t>Investing Activities</t>
  </si>
  <si>
    <t>Purchases of property and equipment</t>
  </si>
  <si>
    <t>Acquisition of business</t>
  </si>
  <si>
    <t>Purchases of marketable securities</t>
  </si>
  <si>
    <t>Maturities of marketable securities</t>
  </si>
  <si>
    <t>Sales of marketable securities</t>
  </si>
  <si>
    <t>Net cash provided by (used in) investing activities</t>
  </si>
  <si>
    <t>Financing Activities</t>
  </si>
  <si>
    <t>Proceeds from the issuance of Senior Notes</t>
  </si>
  <si>
    <t>Senior Notes issuance costs</t>
  </si>
  <si>
    <t>Repayment of Senior Notes</t>
  </si>
  <si>
    <t>Repayment fees for repayment of Senior Notes</t>
  </si>
  <si>
    <t>Proceeds from issuance of common stock</t>
  </si>
  <si>
    <t>Net cash (used in) provided by financing activities</t>
  </si>
  <si>
    <t>Net decrease in cash and cash equivalents</t>
  </si>
  <si>
    <t>Cash and cash equivalents at beginning of year</t>
  </si>
  <si>
    <t>Cash and cash equivalents at end of period</t>
  </si>
  <si>
    <t>Supplemental Disclosure of Cash Flow Information</t>
  </si>
  <si>
    <t>Net cash paid for income taxes</t>
  </si>
  <si>
    <t>Cash paid for interest</t>
  </si>
  <si>
    <t>Capitalized expenditures incurred but not yet paid</t>
  </si>
  <si>
    <t>ORGANIZATION AND SUMMARY OF SIGNIFICANT ACCOUNTING POLICIES</t>
  </si>
  <si>
    <t>NOTE 1. ORGANIZATION AND SUMMARY OF SIGNIFICANT ACCOUNTING POLICIES
Organization
Depomed, Inc. (Depomed or the Company) is a specialty pharmaceutical company focused on pain and other central nervous system (CNS) conditions. The products that comprise the Company’s current specialty pharmaceutical business are (i) NUCYNTA ®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 ® IR (NUCYNTA) (tapentadol), a product for the management of moderate to severe acute pain in adults, each of which the Company acquired the U.S. rights to in April 2015, (ii) Gralise ® (gabapentin), a once-daily product for the management of postherpetic neuralgia (PHN) that the Company launched in October 2011, (iii) CAMBIA ® (diclofenac potassium for oral solution), a product for the acute treatment of migraine attacks that the Company acquired in December 2013, (iv) Zipsor ® (diclofenac potassium) liquid filled capsules, a product for the treatment of mild to moderate acute pain that the Company acquired in June 2012, and (v) Lazanda ® (fentanyl) nasal spray, a product for the management of breakthrough pain in cancer patients 18 years of age and older who are already receiving and who are tolerant to opioid therapy for their underlying persistent cancer pain that the Company acquired in July 2013.
As of September 30, 2016, the Company has one product candidate under clinical development, cebranopadol for chronic nociceptive and neuropathic pain.
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nine months ended September 30, 2016 are not necessarily indicative of results to be expected for the entire year ending December 31, 2016 or future operating periods.
The accompanying unaudited condensed consolidated financial statements and related financial information should be read in conjunction with the audited financial statements and the related notes thereto for the year ended December 31, 2015 included in the Company’s Annual Report on Form 10-K filed with the SEC (the 2015 Form 10-K). The balance sheet as of December 31, 2015 has been derived from the audited financial statements at that date, as filed with the 2015 Form 10-K.
Principles of Consolidation
The condensed consolidated financial statements include the accounts of the Company and its wholly-owned subsidiaries, Depomed Bermuda Ltd (Depo Bermuda), Depo NF Sub, LLC (Depo NF Sub) and Depo DR Sub, LLC (Depo DR Sub). All intercompany accounts and transactions have been eliminated on consolidation.
On November 17, 2015, the Company entered into a definitive agreement to acquire the U.S. and Canadian rights to cebranopadol and its related follow-on compound from Grünenthal GmbH (Grünenthal). The acquisition of these rights closed on December 30, 2015 at which point the Company assigned its rights under the agreement to Depo Bermuda, a Company which was formed in Bermuda on December 22, 2015.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license of certain rights to PDL Biopharma (the PDL Transaction). The Company contributed to Depo DR Sub all of its rights, title and interests in certain license agreements to receive royalty and milestone payments. Immediately following the transaction, Depo DR Sub sold to PDL, among other things, such rights to receive royalty and milestone payments, for an upfront cash purchase price of $240.5 million.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and reimbursable expenses. The Company and Depo DR Sub must also provide PDL with notice of certain communications, events or actions with respect to the specified license agreements and infringement of any underlying intellectual property.
Use of Estimates
The preparation of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 See Note 3 for further information related to change in estimate for sales allowances for the three and nine months ended September 30, 2016.
Recognizing and Measuring Assets Acquired and Liabilities Assumed in Business Combinations at Fair Value
The Company accounts for acquired businesses using the acquisition method of accounting, which requires that assets acquired and liabilities assumed be recorded at the date of acquisition at their respective fair values. The fair value of the consideration paid, including contingent consideration, is assigned to the underlying net assets of the acquired business based on their respective fair values. Any excess or shortfall of the purchase price over the estimated fair values of the net assets acquired is recorded as goodwill or bargain purchase, as applicabl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present value of expected future net cash flow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Revenue Recognition
The Company recognizes revenue from the sale of its products, royalties earned, and payments received and services performed under its contractual arrangements.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
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
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
Product Returns—The Company allows customers to return product for credit with respect to product that is within six months before and up to 12 months after its product expiration date. The Company estimates product returns on NUCYNTA ER and NUCYNTA, Gralise, CAMBIA, Zipsor and Lazanda. The Company also estimates returns on sales of Glumetza made by the Company through August 2011, as the Company is financially responsible for return credits on Glumetza product the Company shipped as part of its commercialization agreement with Salix in August 2011. Under the terms of the Zipsor asset purchase agreement, the Company assumed financial responsibility for returns of Zipsor product previously sold by Xanodyne Pharmaceuticals, Inc. (Xanodyne). Under the terms of the CAMBIA asset purchase agreement, the Company also assumed financial responsibility for returns of CAMBIA product previously sold by Nautilus. The Company did not assume financial responsibility for returns of NUCYNTA ER and NUCYNTA previously sold by Janssen Pharma or Lazanda product previously sold by Archimedes Pharma US Inc. See Note 12 for further information on the acquisition of NUCYNTA ER and NUCYNTA, CAMBIA, Lazanda and Zipsor.
The shelf life of NUCYNTA ER is 24 to 36 months and NUCYNTA is 36 months from the date of tablet manufacture, respectively. The shelf life of Gralise is 24 to 36 months from the date of tablet manufacture. The shelf life of CAMBIA is 24 to 48 months from the manufacture date. The shelf life of Zipsor is 36 months from the date of tablet manufacture. The shelf life of Lazanda is 24 to 36 months from the manufacture date. Estimates for returns are based on historical return trends by product or by return trends of similar products, taking into consideration the shelf life of product at the time of shipment, shipment and prescription trends, estimated distribution channel inventory levels and consideration of the introduction of competitive product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
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
Prompt Pay Discounts—The Company offers cash discounts to its customers (generally 2% of the sales price) as an incentive for prompt payment. Based on the Company's experience, the Company expects its customers to comply with the payment terms to earn the cash discount.
·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
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
Managed Care Rebates—The Company offers discounts under contracts with certain managed care providers. The Company generally pays managed care rebates one to three months after the quarter in which prescriptions subject to the rebate are filled.
·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
Royalties—Royalties are recognized as earned in accordance with the contract terms when royalties from licensees can be reliably measured and collectability is reasonably assured.
·
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
Recently Issued Accounting Standards
In May 2014, the Financial Accounting Standards Board (FASB) issued Accounting Standards Update (ASU or Update) No. 2014-09, "Revenue from Contracts with Customers" .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July 9, 2015, the FASB deferred the effective date of this Update to fiscal years beginning after December 15, 2017, with early adoption permitted on the original effective date of fiscal years beginning after December 15, 2016. This guidance can be adopted on a full retrospective basis or on a modified retrospective basis. The Company is currently assessing its approach to the adoption of this standard and the impact that adopting this new accounting guidance will have on its condensed consolidated financial statements. The Company plans to adopt this guidance on January 1, 2018.
In April 2015, the Financial Accounting Standards Board (FASB) issued ASU No. 2015-03, " Interest - Imputation of Interest – Simplifying the Presentation of Debt Issuance Costs ". This guidance requires that debt issuance costs be presented in the balance sheet as a direct deduction from the carrying value of the associated debt liability, consistent with the presentation of a debt discount. The recognition and measurement guidance for debt issuance costs are not affected by the amendments in this Update. The guidance is effective for annual periods beginning after December 15, 2015, and interim periods thereafter, but requires retrospective adjustment with early adoption permitted. The Company adopted the provisions of this guidance in the three months ended March 31, 2016 and, consequently, $5.7 million and $0.5 million of debt issuance costs presented within long term “other assets” in the Company’s consolidated balance sheet as of December 31, 2015 have been reclassified against the long term liability for the Convertible Notes and the Senior Notes, respectively.
In April 2015, the FASB issued ASU 2015-05, “ Intangibles-Goodwill and Other-Internal-Use Software (Subtopic 350-40: Customer’s Accounting for Fees Paid in a Cloud Computing Arrangement ”. This guidance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ASU 2015-05 is effective for annual and interim periods beginning after December 15, 2015. The Company adopted the provisions of this guidance prospectively in the three months ended March 31, 2016, and the adoption of this guidance did not materially affect our consolidated financial statements.
In September 2015, the FASB issued ASU 2015-16, “Business Combinations (Topic 805): Simplifying the Accounting for Measurement-Period Adjustments” . ASU 2015-16 requires an acquirer to recognize adjustments to provisional amounts that are identified during the measurement period in the reporting period in which the adjustment amounts are determined, to record an acquisition-to-date adjustment, in the same period’s financial statements, for the effect on earnings of changes in depreciation, amortization, or other income and to disclose, the amount of such adjustment that related to prior periods. ASU 2015-16 is effective for annual and interim periods beginning after December 15, 2016. The Company adopted the provisions of this guidance in the three months ended March 31, 2016, and the adoption of this guidance did not materially affect our consolidated financial statements.
In February 2016, the FASB issued ASU No. 2016-02, " Leases ". This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If the available accounting election is made, leases with a term of twelve months or less can be accounted for similar to existing guidance for operating leases. For a public entity, the amendments in this guidance are effective for fiscal years beginning after December 15, 2018, including interim periods within those fiscal years. Early application of the amendments in this guidance is permitted for all entities. The Company is currently evaluating and has not yet determined the impact implementation will have on the Company’s consolidated financial statements.
In March 2016, the FASB issued ASU No 2016-09 “ Improvements to Employee Share-Based Payment Accounting ”. This guidance simplifies the accounting for the taxes related to stock based compensation, including adjustments to how excess tax benefits and a company's payments for tax withholdings should be classified. The guidance is effective for fiscal years beginning after December 15, 2016, and interim periods within those fiscal years. Early adoption is permitted in any annual or interim period for which financial statements haven’t been issued or made available for issuance, but all of the guidance must be adopted in the same period. If an entity early adopts the guidance in an interim period, any adjustments must be reflected as of the beginning of the fiscal year that includes that interim period. The Company is currently evaluating and has not yet determined the impact implementation will have on the Company’s consolidated financial statements.</t>
  </si>
  <si>
    <t>CASH, CASH EQUIVALENTS, SHORT-TERM INVESTMENTS AND MARKETABLE SECURITIES, LONG-TERM</t>
  </si>
  <si>
    <t>NOTE 2. CASH, CASH EQUIVALENTS, SHORT-TERM INVESTMENTS AND MARKETABLE SECURITIES, LONG-TERM
Securities classified as cash and cash equivalents, short-term investments and marketable securities, long-term as of September 30, 2016 and December 31, 2015 are summarized below (in thousands). Estimated fair value is based on quoted market prices for these investments.
Gross
Gross
Amortized
Unrealized
Unrealized
September 30, 2016
Cost
Gains
Losses
Fair Value
Cash and cash equivalents:
Cash
$
$
—
$
—
$
Money market funds
—
—
Commercial paper
—
—
Total cash and cash equivalents
$
$
—
$
—
$
Short-term investments
Corporate debt securities and Commercial paper with maturities less than 1 year
$
$
—
$
$
Marketable securities, long-term
Corporate debt securities with maturities between 1 and 2 years
—
Total available-for-sale securities
$
$
—
$
$
Total
$
$
—
$
$
Gross
Gross
Amortized
Unrealized
Unrealized
December 31, 2015
Cost
Gains
Losses
Fair Value
Cash and cash equivalents:
Cash
$
$
—
$
—
$
Money market funds
—
—
Corporate Securities and Commercial paper
—
—
Total cash and cash equivalents
$
$
—
$
—
$
Short-term investments
Corporate debt securities
$
$
$
$
Total available-for-sale securities
$
$
$
$
Total
$
$
$
$
The Company considers all highly liquid investments with a maturity at the date of purchase of three months or less to be cash equivalents. Cash and cash equivalents consist of cash on deposit with banks, money market instruments and corporate debt securities. The Company invests its cash in marketable securities, U.S. Treasury and government agency securities, and high quality securities of financial and commercial institutions. To date, the Company has not experienced material losses on any of its balances. These securities are carried at fair value, which is based on readily available market information, with unrealized gains and losses included in “accumulated other comprehensive loss” within shareholders’ equity on the Condensed Consolidated Balance Sheets. The Company uses the specific identification method to determine the amount of realized gains or losses on sales of marketable securities. Realized gains or losses have been insignificant and are included in “interest and other income” in the Condensed Consolidated Statement of Operations.
At September 30, 2016, the Company had twenty-eight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6 (in thousands):
Less than 12 months
12 months or greater
Total
Gross
Gross
Gross
Unrealized
Unrealized
Unrealized
Fair Value
Losses
Fair Value
Losses
Fair Value
Losses
Corporate debt securities
$
$
$
—
$
—
$
$
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material other-than-temporary impairments for these securities at September 30, 2016. For debt securities, the Company does not intend to sell the investments and it is not more likely than not that the Company will be required to sell the investments before recovery of the amortized cos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tilizes the following fair value hierarchy based on three levels of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present the Company’s fair value hierarchy for its financial assets and liabilities measured at fair value on a recurring basis as of September 30, 2016 and December 31, 2015 (in thousands):
September 30, 2016
Level 1
Level 2
Level 3
Total
Assets:
Money market funds
$
$
—
$
—
$
Commercial paper
—
—
Corporate debt securities
—
—
US Treasury securities
—
—
—
—
Total
$
$
$
—
$
Liabilities:
Contingent consideration—Zipsor
$
—
$
—
$
$
Contingent consideration—Lazanda
—
—
Contingent consideration—CAMBIA
—
—
$
—
$
—
$
$
December 31, 2015
Level 1
Level 2
Level 3
Total
Assets:
Money market funds
$
$
—
$
—
$
Commercial paper
—
—
Corporate debt securities
—
—
US Treasury securities
—
Total
$
$
$
—
$
Liabilities:
Contingent consideration—Zipsor
$
—
$
—
$
$
Contingent consideration—Lazanda
—
—
Contingent consideration—CAMBIA
—
—
$
—
$
—
$
$
The fair value measurement of the contingent consideration obligations arises from the Zipsor, CAMBIA and Lazanda acquisitions and relates to fair value of the potential future milestone payments and royalties payable under the respective agreements which are determined using Level 3 inputs. The key assumptions in determining the fair value are the revenue forecast,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The table below provides a summary of the changes in fair value recorded in interest expense and selling, general and administrative expense for the nine months ended September 30, 2016:
Changes in
fair value
Changes in
recorded in
fair value
selling,
Balance at
recorded in
general and
Balance at
December 31,
interest
administrative
Royalties
September 30,
2015
expense
expense
paid
2016
Liabilities:
Contingent consideration obligations—Zipsor
$
$
$
$
—
$
Contingent consideration obligations—Lazanda
Contingent consideration obligations—CAMBIA
—
Total
$
$
$
$
$
The estimated fair value of the 2.50% Convertible Senior Notes Due 2021, which the Company issued on September 9, 2014 is based on a market approach. The estimated fair value, based on quoted market prices of the Company’s debt, was approximately $507.5 million and $395.0 million (par value $345.0 million) as of September 30, 2016 and December 31, 2015, respectively, and represents a Level 2 valuation.</t>
  </si>
  <si>
    <t>NET LOSS PER SHARE</t>
  </si>
  <si>
    <t>NET INCOME PER SHARE</t>
  </si>
  <si>
    <t>NOTE 3. NET LOSS PER SHARE
Basic net loss per share is calculated by dividing the net loss by the weighted-average number of shares of common stock outstanding during the period. Diluted net loss per share is calculated by dividing the net loss by the weighted-average number of shares of common stock outstanding during the period, plus potentially dilutive common shares, consisting of unexercised stock options, unvested restricted stock awards, outstanding shares under the employee stock purchase plan and convertible debt. As we had net losses for the three and nine months ended September 30, 2016 and September 30, 2015, all potentially dilutive common shares were determined to be anti-dilutive. Basic and diluted earnings per common share are calculated as follows:
Three Months Ended September 30,
Nine Months Ended September 30,
(in thousands, except for per share amounts)
2016
2015
2016
2015
Basic and diluted net loss per share
Net loss
$
$
$
$
Denominator
Basic and diluted net loss per share
$
$
$
$
The following table sets forth outstanding potentially dilutive common shares that are not included in the computation of diluted net loss per share because to do so would be anti-dilutive:
September 30,
September 30,
(in thousands)
2016
2015
Convertible debt
Stock options and restricted stock units
Total potentially dilutive common shares
Change in estimate
Net sales for NUCYNTA for the three months ended September 30, 2016 were adversely effected by rebates relating to the first and second quarter of 2016 that were received during the three months ended September 30, 2016 and exceeded our estimate for such periods by approximately $2.3 million. These differences were recognized in the quarter ended September 30, 2016. During the three months ended September 30, 2016, the Company reduced its estimate for the amount of expected future returns for Lazanda by approximately $1.4 million, based on recent historical returns experience. This reduction in reserves increased reported net sales of Lazanda in the three months ended September 30, 2016 by approximately $1.4 million. The net impact of the increased rebates for NUCYNTA and the reduced expected returns estimate for Lazanda during the three months ended September 30, 2016 decreased net sales for the three and nine months ended September 30, 2016 by approximately $0.9 million. The net $0.9 million reduction in net sales increased net loss for the three and nine months ended September 30, 2016 by $0.9 million, or $0.01 per share.</t>
  </si>
  <si>
    <t>LICENSE ARRANGEMENTS</t>
  </si>
  <si>
    <t>NOTE 4. LICENSE ARRANGEMENTS
Janssen Pharmaceuticals, Inc.
In August 2012, the Company entered into a license agreement with Janssen Pharma that granted Janssen Pharma a non-exclusive license to certain patents and other intellectual property rights to its Acuform ® drug delivery technology for the development and commercialization of tapentadol extended release products, including NUCYNTA ER (tapentadol extended-release tablets). The Company received a $10.0 million upfront license fee, which was recognized as revenue in 2012, and receives low single digit royalties on net sales of NUCYNTA ER in Canada and Japan from and after July 2, 2012 through December 31, 2021.
The Company was also previously receiving royalties on sales of NUCYNTA ER in the U.S. until its acquisition of the U.S. rights to NUCYNTA ER from Janssen Pharma on April 2, 2015.</t>
  </si>
  <si>
    <t>STOCK-BASED COMPENSATION</t>
  </si>
  <si>
    <t>NOTE 5. STOCK-BASED COMPENSATION
The following table presents stock-based compensation expense recognized for stock options, stock awards, restricted stock units and the Company’s employee stock purchase program (ESPP) in the Company’s Condensed Consolidated Statements of Operations (in thousands):
Three Months Ended September 30,
Nine Months Ended September 30,
2016
2015
2016
2015
Cost of sales
$
$
$
$
Research and development expense
Selling, general and administrative expense
Total
$
$
$
$
At September 30, 2016, the Company had $25.6 million of total unrecognized compensation expense, net of estimated forfeitures, related to stock option grants and restricted stock units that will be recognized over an average vesting period of 2.0 years.</t>
  </si>
  <si>
    <t>INVENTORIES</t>
  </si>
  <si>
    <t>NOTE 6. INVENTORIES
Inventories consist of finished goods, raw materials and work in process and are stated at the lower of cost or market and consist of the following (in thousands):
September 30,
December 31,
2016
2015
Raw materials
$
$
Work-in-process
Finished goods
Total
$
$</t>
  </si>
  <si>
    <t>ACCRUED LIABILITIES</t>
  </si>
  <si>
    <t>NOTE 7. ACCRUED LIABILITIES
Accrued liabilities consist of the following (in thousands):
September 30,
December 31,
2016
2015
Accrued compensation
$
$
Royalties payable
Other accrued liabilities
Total accrued liabilities
$
$</t>
  </si>
  <si>
    <t>DEBT</t>
  </si>
  <si>
    <t>DEBT.</t>
  </si>
  <si>
    <t>NOTE 8. DEBT
Senior Notes
On April 2, 2015, the Company issued $575.0 million aggregate principal amount of senior secured notes (the Senior Notes) for aggregate gross proceeds of approximately $562.0 million pursuant to a Note Purchase Agreement dated March 12, 2015 (Note Purchase Agreement) between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The Company incurred debt issuance costs of $0.5 million during 2015.
The Senior Notes will mature on April 2, 2022 (unless earlier prepaid or repurchased), are secured by substantially all of the assets of the Company and any subsidiary guarantors, and bear interest at the rate equal to the lesser of (i) 9.75% over the three month London Inter-Bank Offer Rate (LIBOR), subject to a floor of 1.0% and (ii) 11.95% (through the third anniversary of the purchase date) and 12.95% (thereafter). The interest rate is determined at the first business day of each fiscal quarter, commencing with the first such date following April 2, 2015. The interest rate as of September 30, 2016 was 10.75%.
Pursuant to the repayment terms specified in the Note Purchase Agreement, in April 2016, the Company prepaid and retired $100.0 million of the Senior Notes and paid a $5.0 million prepayment fee. The Company recorded a net loss on prepayment of the Senior Notes of $5.8 million which represented the prepayment fee of $5.0 million and the immediate recognition of unamortized balances of debt discount and debt issuance costs of $0.8 million. This loss is recorded as a loss on prepayment of Senior Notes in the consolidated statements of operations for the nine months ended September 30, 2016.
The remaining $475 million of Senior Notes can be prepaid, at the Company’s option, (i) before the second anniversary, under certain conditions and (ii) after the second anniversary, at the Company’s discretion. The Company is required to repay the outstanding Senior Notes in full if the principal amount outstanding on its existing 2.50% Convertible Senior Notes due 2021 as of March 31, 2021, is greater than $100.0 million. In addition, if the successor entity in a Major Transaction, as defined in the Note Purchase Agreement, does not satisfy specified qualification criteria, the Purchasers may require the Company to prepay the Senior Notes upon consummation of the Major Transaction in an amount equal to the principal amount of outstanding Senior Notes, accrued and unpaid interest and a prepayment premium in an amount equal to what the Company would have otherwise paid in an optional prepayment described in the following paragraph. The Company is required to make mandatory prepayments on the Senior Notes in an amount equal to the proceeds it receives in connection with asset dispositions in excess of $10.0 million, together with accrued and unpaid interest on the principal amount prepaid.
The Company paid a prepayment premium of $5.0 million in connection with the April 2016 prepayment of Senior Notes. The Company is required to pay a prepayment premium equal to (i) 5% of the principal amount of Notes to be prepaid, if such prepayment occurs on or prior to the second anniversary of the Purchase Date; (ii) 4% of the principal amount of the Notes to be prepaid, if such prepayment occurs after the second anniversary of the Purchase Date but on or prior to the third anniversary of the Purchase Date; (iii) 3% of the principal amount of the Notes to be prepaid, if such prepayment occurs after the third anniversary of the Purchase Date but on or prior to the fourth anniversary of the Purchase Date; (iv) 2% of the principal amount of the Notes to be prepaid, if such prepayment occurs after the fourth anniversary of the Purchase Date but on or prior to the fifth anniversary of the Purchase Date; (v) 1% of the principal amount of the Notes to be prepaid, if such prepayment occurs after the fifth anniversary of the Purchase Date but on or prior to the sixth anniversary of the Purchase Date; and (v) zero, if such prepayment occurs after the sixth anniversary of the Purchase Date.
The Senior Notes and related indentures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Pursuant to the Note Purchase Agreement, upon the consummation of the sale of the Senior Notes on April 2, 2015, the Company and Depo NF Sub, LLC entered into a Pledge and Security Agreement with the Deerfield Private Design Fund III, L.P. (the Collateral Agent), pursuant to which the Company and Depo NF Sub each granted the Collateral Agent (on behalf of the Purchasers) a security interest in substantially all of their assets, other than specifically excluded assets.
The principal amount of the Senior Notes is repayable as follows (amounts in thousands):
April 2, 2018
$
April 2, 2019
April 2, 2020
April 2, 2021
April 2, 2022
$
The following is a summary of the carrying value of the Senior Notes as of September 30, 2016 and December 31, 2015 (in thousands):
September 30,
December 31,
2016
2015
Principal amount of the Senior Notes
$
$
Unamortized debt discount balance
Unamortized debt issuance costs
Principal amount of the Senior Notes - long-term
$
$
The principal amount of the Senior Notes approximates their fair value as of September 30, 2016.
The debt discount and debt issuance costs will be amortized as interest expense through April 2022 using the effective interest method. The following is a summary of interest expense for the three and nine months ended September 30, 2016 and September 30, 2015 (in thousands):
Three Months Ended September 30,
Nine Months Ended September 30,
2016
2015
2016
2015
Contractual interest expense
$
$
$
$
Amortization of debt discount and debt issuance costs
Total interest expense
$
$
$
$
Convertible Notes
On September 9, 2014, the Company issued $345.0 million aggregate principal amount of 2.50% Convertible Senior Notes Due 2021 (the Convertible Notes) resulting in net proceeds to the Company of $334.2 million after deducting the underwriting discount and offering expenses of $10.4 million and $0.4 million, respectively.
The Convertible Notes were issued pursuant to an indenture, as supplemented by a supplemental indenture between the Company and The Bank of New York Mellon Trust Company, N.A., as trustee (the Trustee), and mature on September 1, 2021, unless earlier converted, redeemed or repurchased. The Convertible Notes bear interest at the rate of 2.50% per annum, payable semi-annually in arrears on March 1 and September 1 of each year, beginning March 1, 2015.
Prior to March 1, 2021, holders of the Convertible Notes can convert their securities, at their option: (i) during any calendar quarter commencing after December 31, 2014, if the last reported sale price of the common stock for at least 20 trading days (whether or not consecutive) during the period of 30 consecutive trading days ending on the last trading day of the immediately preceding calendar quarter is greater than or equal to $25.01 (130% of the $19.24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at any time upon the occurrence of specified corporate transactions, to include a change of control (as defined in the Notes Indenture). On or after March 1, 2021 to the close of business on the second scheduled trading day immediately preceding the maturity date, the holders of the Convertible Notes may convert all or any portion of their notes, in multiples of $1,000 principal amount, at the option of the holder regardless of the foregoing circumstances. The initial conversion rate of 51.9852 shares of common stock per $1,000 principal amount of Convertible Notes is equivalent to a conversion price of approximately $19.24 per share of common stock.
Upon conversion, the Company will pay or deliver, as the case may be, cash, shares of the Company's common stock or a combination of cash and shares of the Company's common stock, at the Company's election. As more fully described in the Prospectus Supplement relating to the issuance of the Convertible Notes filed with the SEC on September 5, 2014, if the conversion obligation is satisfied solely in cash or through payment and delivery of a combination of cash and shares, the amount of cash and shares, if any, due upon conversion will be based on a daily conversion value calculated on a proportionate basis for each trading day in a 40 trading day observation period.
The closing price of our common stock did not exceed 130% of the $19.24 conversion price, for the required period during the quarter ended September 30, 2016. As a result, the Convertible Notes were not convertible as of September 30, 2016.
The Convertible Notes were accounted for in accordance with ASC Subtopic 470-20, Debt with Conversion and Other Options. Pursuant to ASC Subtopic 470-20, since the Convertible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Convertible Notes was 9.34%. This resulted in the recognition of $226.0 million as the liability component net of a $119.0 million debt discount with a corresponding increase to paid-in capital representing the equity component of the Convertible Notes. The underwriting discount of $10.4 million and offering expenses of $0.4 million were allocated between debt issuance costs and equity issuance costs in proportion to the allocation of the proceeds.
The following is a summary of the liability component of the Convertible Notes as of September 30, 2016 and December 31, 2015 (in thousands):
September 30,
December 31,
2016
2015
Principal amount of the Convertible Notes
$
$
Unamortized discount of the liability component
Unamortized debt issuance costs
Principal amount of the Convertible Notes - long-term
$
$
The debt discount and debt issuance costs will be amortized as interest expense through September 2021. The following is a summary of interest expense for the three and nine months ended September 30, 2016 and September 30, 2015 (in thousands):
Three Months Ended September 30,
Nine Months Ended September 30,
2016
2015
2016
2015
Stated coupon interest
$
$
$
$
Amortization of debt discount and debt issuance costs
Total interest expense
$
$
$
$</t>
  </si>
  <si>
    <t>SHAREHOLDERS' EQUITY</t>
  </si>
  <si>
    <t>NOTE 9. SHAREHOLDERS’ EQUITY
Option Exercises
For the three and nine months ended September 30, 2016, employees exercised options to purchase 154,789 shares and 569,288 shares of the Company’s common stock with net proceeds to the Company of approximately $1.6 million and $5.0 million, respectively. For the three and nine months ended September 30, 2015, employees exercised options to purchase 304,308 and 1,089,032 shares of the Company’s common stock with net proceeds to the Company of approximately $1.9 million and $7.5 million, respectively.
Restricted Stock Units
For the three and nine months ended September 30, 2016, the Company issued zero and 42,697 shares, respectively, of the Company’s common stock due to vesting of restricted stock units. For the three and nine months ended September 30, 2015, the Company issued zero shares of the Company’s common stock due to vesting of restricted stock units.</t>
  </si>
  <si>
    <t>INCOME TAXES</t>
  </si>
  <si>
    <t>NOTE 10. INCOME TAXES
The income tax provision includes federal, state and local income taxes and is based on the application of a forecasted annual income tax rate applied to the current quarter’s year-to-date pre-tax (loss) income. In determining the estimated annual effective income tax rate, the Company estimates the annual impact of certain factors, including projections of the Company’s annual earnings, taxing jurisdictions in which the earnings will be generated,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being included in the estimated annual effective income tax rate.
For the three and nine months ended September 30, 2016 and September 30, 2015, the difference between the recorded benefit for income taxes and the tax benefit based on the federal statutory rate of 35%, was primarily attributable to the impact of net non-deductible expenses and discrete adjustments.
As of September 30, 2016 and December 31, 2015, the Company had $14.2 million and $5.7 million of unrecognized tax benefits, respectively. All tax years since inception remain open to examination by the Internal Revenue Service and the state taxing jurisdictions in which the Company operates until such time as the Company’s net operating losses and credits are either utilized or expire. Interest and penalties, if any, related to unrecognized tax benefits, would be recognized as income tax expense by the Company. The Company has approximately $0.9 million of accrued interest and penalties associated with unrecognized tax benefits.</t>
  </si>
  <si>
    <t>COMMITMENTS AND CONTINGENCIES</t>
  </si>
  <si>
    <t>NOTE 11. COMMITMENTS AND CONTINGENCIES
Leases
We have non-cancelable operating leases for our office buildings and we are obligated to make payments under non-cancelable operating leases for automobiles used by our sales force. Future minimum lease payments under our non-cancelable operating leases at September 30, 2016 were as follows (in thousands):
Year Ending December 31,
Lease Payments
2016 (remainder)
$
2017
2018
2019
2020
Thereafter
Total
$
In April 2012, the Company entered into an office and laboratory lease agreement to lease approximately 52,500 rentable square feet in Newark, California commencing on December 1, 2012. The Company occupied approximately 8,000 additional rentable square feet commencing in July 2015. The lease will expire on November 30, 2022. However, the Company has the right to renew the lease for one additional five year term, provided that written notice is made to the landlord no later than 12 months prior to the lease expiration. The Company will have the one-time right to terminate the lease in its entirety effective as of November 30, 2017 by delivering written notice to the landlord on or before December 1, 2016. In the event of such termination, the Company will pay the landlord the unamortized portion of the tenant improvement allowance, specified additional allowances made by the landlord, waived base rent and leasing commissions, in each case amortized at 8% interest.
The Company was allowed to control physical access to the premises upon signing the lease. Therefore, in accordance with the applicable accounting guidance, the lease term was deemed to have commenced in April 2012. Accordingly, the rent free periods and the escalating rent payments contained within the lease are being recognized on a straight-line basis from April 2012. The Company will pay approximately $9.8 million in aggregate rent over the remaining term of the lease for the above premises. Deferred rent was approximately $1.6 million as of September 30, 2016 and $1.7 million as of December 31, 2015. Rent expense relating to the office and laboratory lease agreement for the three months ended September 30, 2016 and September 30, 2015, was $0.1 million and $0.2 million, respectively, and $0.4 million and $0.5 million for the nine months ended September 30, 2016 and September 30, 2015, respectively.
In December 2013, the Company entered into an operating lease agreement with Enterprise FM Trust (Enterprise) for the lease of vehicles to be used by the Company's sales force. The Company began receiving vehicles in the three months ended June 30, 2014, with the lease terms ranging from 18 to 36 months. During the three months ended June 30, 2015, the Company entered into an additional lease with Enterprise, under the existing lease terms, for use by the additional sales force hired in the three months ended June 30, 2015. The Company received the additional vehicles in the second half of 2015. The Company will pay approximately $4.1 million in aggregate rent over the remaining term of the lease for the vehicles. Rent expense relating to the lease of cars for the three months ended September 30, 2016 and September 30, 2015 was $0.8 million and $0.5 million, respectively, and $2.4 million and $1.5 million for the nine months ended September 30, 2016 and September 30, 2015, respectively.
Legal Matters
Depomed v. NUCYNTA and NUCYNTA ER ANDA Filers
Actavis &amp; Alkem: In July 2013, Janssen Pharma filed patent infringement lawsuits in the U.S. District Court for the District of New Jersey (D.N.J.)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generic versions of NUCYNTA and NUCYNTA ER before the expiration of U.S. Reissue Patent No. 39,593 (the '593 Patent), U.S. Patent No. 7,994,364 (the '364 Patent) and, as to Actavis only, U.S. Patent No. 8,309,060 (the '060 Patent). In December 2013, Janssen Pharma filed an additional complaint in the D.N.J. against Alkem asserting that U.S. Patent No. 8,536,130 (the '130 Patent) relates to Alkem's ANDA seeking approval to market a generic version of NUCYNTA ER. In August 2014, Janssen Pharma amended the complaint against Alkem to add additional dosage strengths.
Sandoz &amp; Roxane: In October 2013, Janssen Pharma received a Paragraph IV Notice from Sandoz, Inc. (Sandoz) with respect to NUCYNTA related to the '364 Patent, and a Paragraph IV Notice from Roxane Laboratories, Inc. (Roxane) with respect to NUCYNTA related to the '364 and '593 Patents. In response to those notices, Janssen Pharma filed an additional complaint in the D.N.J. against Roxane and Sandoz asserting the '364 Patent against Sandoz and the '364 and '593 Patents against Roxane. In April 2014, Janssen Pharma and Sandoz entered into a joint stipulation of dismissal of the case against Sandoz, based on Sandoz's agreement not to market a generic version of NUCYNTA products prior to the expiration of the asserted patents. In June 2014, in response to a Paragraph IV Notice from Roxane with respect to NUCYNTA ER, Janssen Pharma filed an additional complaint in the U.S. District Court for the District of New Jersey asserting the '364, '593, and '130 Patents against Roxane.
Watson: In July 2014, in response to a Paragraph IV Notice from Watson Laboratories, Inc. (Watson) with respect to the NUCYNTA oral solution product and the '364 and '593 Patents, Janssen Pharma filed a lawsuit in the D.N.J. asserting the '364 and '593 Patents against Watson.
In each of the foregoing actions, the ANDA filers counterclaimed for declaratory relief of noninfringement and patent invalidity. At the time that the actions were commenced, Janssen Pharma was the exclusive U.S. licensee of the patents referred to above. On April 2, 2015, the Company acquired the U.S. rights to the NUCYNTA ER and NUCYNTA from Janssen Pharma. As part of the acquisition, the Company became the exclusive U.S. licensee of the patents referred to above. The Company was added as a plaintiff to the pending cases and is actively litigating them.
In September 2015, the Company filed an additional complaint in the D.N.J. asserting the '130 Patent against Actavis. The '130 Patent issued in September 2013 and was timely listed in the Orange Book for NUCYNTA ER, but Actavis did not file a Paragraph IV Notice with respect to this patent. In its new lawsuit, the Company claims that Actavis will infringe or induce infringement of the '130 Patent if its proposed generic products are approved. In response, Actavis counterclaimed for declaratory relief of noninfringement and patent invalidity, as well as an order requiring the Company to change the corrected use code listed in the Orange Book for the '130 Patent.
In February 2016, Actavis, Actavis UT, Roxane and Alkem stipulated to infringement of the ‘593 and ‘364 patents. A two-week bench trial on the validity of the three asserted patents and infringement of the ’130 patent was commenced on March 9, 2016. Closing arguments took place on April 27, 2016. On September 30, 2016, the Court issued its final decision in the consolidated case. The Court found that the ’593, ’364 patent, and ’130 patents are all valid and enforceable, that Alkem will induce infringement of the ’130 patent, and that Roxane and Actavis will not infringe the ’130 patent. In view of the Court’s decision, the Company expects an injunction to issue shortly ordering the effective date of any approval of Actavis, Actavis UT and Roxane’s ANDAs to be no earlier than the expiry of the ’364 patent (June 27, 2025), and the effective date of any approval of Alkem’s ANDAs to be no early than the expiry of the ’130 patent (September 22, 2028). The period of exclusivity with respect to all four Defendants may in the future be extended with the award of pediatric exclusivity. The Company will appeal the Court’s decision with regard to the finding that Roxane and Actavis will not infringe the claims of the ‘130 patent.
‘364 Patent Inter Partes Review Petition
On January 15, 2016, Rosellini Scientific, LLC (with nXn Partners, LLC as an additional real party in interest) (Rosellini) filed with the Patent Trial and Appeal Board (PTAB) a petition to request an inter partes review (an IPR) of the '364 Patent. On April 27, 2016, Grünenthal, the owner of the ‘364 Patent, filed its Patent Owner Preliminary Response. An IPR is a proceeding that became available in September 2012 in accordance with the America Invents Act (the AIA). In an IPR, a petitioner may request that the PTAB reconsider the validity of issued patent claims on the basis of prior art in the form of printed publications and other patents. Any patent claim the PTAB determines to be unpatentable is stricken from the challenged patent. Any party may appeal final written decisions of the PTAB to the U.S. Court of Appeals for the Federal Circuit, but the PTAB’s decisions denying institution of an IPR are non-appealable. Accordingly, if the PTAB finds a challenged claim patentable, or declines to institute an IPR as to a challenged claim, the IPR petitioner is estopped from asserting in a patent infringement lawsuit that these claims are invalid on any ground the petitioner raised or reasonably could have raised in the IPR. On July 18, 2016, the PTAB declined to institute the IPR petition filed by Rosellini with respect to the '364 Patent with respect to all patent claims subject of the petition.
Depomed v. Purdue
The Company has sued Purdue Pharma L.P (Purdue) for patent infringement in a lawsuit filed in January 2013 in the U.S. District Court for the District of New Jersey. The lawsuit arises from Purdue’s commercialization of reformulated OxyContin® (oxycodone hydrochloride controlled-release) in the U.S. and alleges infringement of U.S. Patent Nos. 6,340,475 (the ‘475 Patent) and 6,635,280 (the ‘280 Patent), which expired in September 2016.
On September 28, 2015, the district court stayed the Purdue lawsuit pending the decision of the U.S. Court of Appeals for the Federal Circuit (CAFC) in Purdue’s appeal of the PTAB’s Final Written Decisions described below. On June 30, 2016, the district court lifted the stay based on the CAFC’s opinion and judgment affirming the PTAB’s Final Written Decisions confirming the patentability of the patent claims of the ‘475 and ‘280 Patents Purdue had challenged. The parties filed opening Markman briefs on June 3, 2016 and their responsive Markman briefs in July 2016. On July 22, 2016, the parties submitted a proposed schedule for the Markman hearing. The Markham hearing was held on November 2, 2016 and the Company is awaiting judgment. On June 10, 2016, the Company filed a motion for leave to file a second amended Complaint to plead willful infringement and remove claims of infringement related to U.S. Patent No. 6,723,340 (the ‘340 Patent) and 8,329,215 (the ‘215 Patent). On June 21, 2016, Purdue filed an opposition to the Company’s motion for leave to plead willful infringement, but did not oppose removing claims related to the ‘340 and ‘215 Patents. On June 28, 2016, the Company filed a reply brief to its motion for leave. The Court has not yet issued a ruling on the Company’s motion for leave to file a second amended Complaint. Fact discovery is scheduled to close on October 7, 2016, expert discovery is scheduled to close on February 10, 2017. The last date to file dispositive motions is March 3, 2017. The final pretrial conference is set for April 6, 2017. No trial date has been set by the Court.
In response to petitions filed by Purdue, the PTAB instituted IPRs of certain of the claims asserted in the Company’s lawsuit against Purdue. In the IPRs initiated by Purdue, in July 2014, the PTAB declined to institute an IPR as to two claims of the ‘475 patent and two claims of the ‘280 Patent. The PTAB instituted an IPR as to the other 15 claims of the ‘475 Patent and as to the other ten claims of the ‘280 Patent asserted against Purdue. In July 2015, the PTAB issued Final Written Decisions confirming the patentability of all claims at issue. In March 2016, following Purdue’s appeal of the PTAB’s decisions, the CAFC affirmed the PTAB’s Final Written Decisions.
Depomed v. Horizon Pharma plc and Horizon Pharma, Inc.
In August 2015, Horizon Pharma plc and Horizon Pharma, Inc. (together, Horizon) filed suit in the Superior Court for the State of California against the Company and the members of the Company’s Board of Directors, alleging that bylaw amendments and a Rights Agreement the Company adopted in July 2015 violate the California Corporations Code and are unenforceable, and that the Board's actions in adopting them constituted a breach of fiduciary duty. Horizon moved for a preliminary injunction to invalidate the bylaw amendments and Rights Agreement. The court denied the motion on November 19, 2015.
Also in August 2015, the Company filed suit in the Superior Court for the State of California against Horizon, alleging a breach of contract and other violations of California law based on Horizon’s alleged possession and misuse of confidential information it obtained from Janssen Pharma under a confidentiality agreement (the Confidentiality Agreement) that Horizon entered into in connection with its attempt to acquire the U.S. rights to NUCYNTA, which we acquired from Janssen in April 2015.
On April 22, 2016, the Company and Horizon mutually agreed to settle each party’s respective claims. The primary terms of the settlement are confidential, and neither side has admitted any liability. As part of the settlement, Horizon has agreed to continue to maintain the confidentiality of any confidential information relating to NUCYNTA that it received from Janssen Pharma and it and its affiliates will not use any such confidential information. In addition, the parties agreed that through January 1, 2020, Horizon will not initiate another unsolicited takeover of the Company.
General
The Company cannot reasonably predict the outcome of the pending legal proceedings described above, nor can the Company estimate the amount of loss, range of loss or other adverse consequence, if any, that may result from these proceedings. As such, the Company is not currently able to estimate the impact of the above litigation on its financial position or results of operations.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Although actions, claims, suits, investigations and proceedings are inherently uncertain and their results cannot be predicted with certainty, other than the matters set forth above, the Company is not currently involved in any matters that it believes may have a material adverse effect on its business, results of operations or financial condition. However, regardless of the outcome, litigation can have an adverse impact on the Company because of associated cost and diversion of management time.</t>
  </si>
  <si>
    <t>ACQUISITIONS</t>
  </si>
  <si>
    <t>NOTE 12. ACQUISITIONS
The Cebranopadol Acquisition
On November 17, 2015, the Company entered into a definitive agreement to acquire the U.S. and Canadian rights to cebranopadol and its related follow-on compound from Grünenthal. Cebranopadol is a novel, first-in-class analgesic in development for the treatment of moderate to severe chronic nociceptive and neuropathic pain and is an important addition to Depomed's leading portfolio in pain and neurology. The Company anticipates advancing cebranopadol into Phase III development for chronic lower back pain (cLBP) and other pain indications by 2017. The acquisition was completed on December 30, 2015.
Under the terms of the acquisition agreement, Depomed entered into a settlement agreement with Endo Pharmaceuticals, Inc., a subsidiary of Endo International Plc (Endo), to resolve Depomed's ongoing patent litigation against Endo for alleged infringement of three of the Company's patents by Endo's OPANA ER product (the Settlement). As the formulator of OPANA ER, Grünenthal indemnified Endo for certain intellectual property matters, including the Company's ongoing patent infringement lawsuit against Endo. The settlement agreement granted Endo a non-exclusive patent license in the United States, and a covenant not to sue outside the United States, for the currently marketed form of OPANA ER. In addition, the Company provided Grünenthal with a limited covenant not to sue under certain of the Company's Acuform® drug delivery patents with specific drug substances as well as $25 million in cash. The Company will also pay Grünenthal royalties on net sales and one-time net sales milestones. There are no clinical, regulatory or approval milestone payments.
The cebranopadol acquisition was treated as an asset acquisition under the applicable guidance contained within U.S. GAAP. The total purchase consideration of $54.9 million consisting of $25 million paid in cash upon the closing of the acquisition and $29.9 million reflecting the fair value of each of the elements of the Settlement, was recorded as in-process research and development expense in the fourth quarter of 2015. Significant judgments were used in determining the estimated fair values assigned to the elements of the Settlement, such as but not limited to, the probability of the Company succeeding in its litigation against Endo had the litigation not been resolved, estimates of royalty rates and any damages that may have been awarded by the court, the timing of such an award and estimates of appropriate discount rates used to present value these expected future net cash flows. An actual judgment awarded by the court may have differed materially from the amounts recorded.
The NUCYNTA Acquisition
On January 15, 2015, the Company, entered into an asset purchase agreement pursuant to which the Company acquired from Janssen and its affiliates the U.S. rights to the NUCYNTA franchise of pharmaceutical products (the NUCYNTA U.S. Product Rights) as well as certain related assets for $1.05 billion in cash (the Purchase Price).
The NUCYNTA franchise includes NUCYNTA ER (tapentadol) extended release tablets indicated for the management of pain, including neuropathic pain associated with diabetic peripheral neuropathy (DPN), severe enough to require daily, around-the-clock, long-term opioid treatment, NUCYNTA (tapentadol), an immediate release version of tapentadol, for management of moderate to severe acute pain in adults, and NUCYNTA (tapentadol) oral solution, an approved oral form of tapentadol that has not been commercialized (collectively, the Products).
Upon the consummation of the transaction on April 2, 2015, the Company acquired (i) rights to commercialize the Products in the United States, and (ii) certain other assets relating to the Products, including finished goods product inventory and certain manufacturing equipment. In addition, Janssen Pharma assigned to the Company all of its rights and obligations under the License Agreement (U.S.) (the License Agreement) by and among Janssen Pharma, Janssen Research &amp; Development, LLC and Grünenthal pursuant to which Janssen has a royalty-bearing license to certain Grünenthal patents and other intellectual property rights covering the commercialization of the Products in the United States.
In connection with the transaction, the Company assumed responsibility for the ongoing legal proceedings relating to certain of the Grünenthal patents licensed under the License Agreement and Janssen Pharma’s clinical obligations relating to the Products and will be responsible for the associated post acquisition costs. Other than as set forth in the Asset Purchase Agreement, Janssen Pharma retained all liabilities relating to the Products associated with Janssen Pharma’s commercialization of the Products prior to the consummation of the transaction.
In connection with the Transaction, the Company, Janssen Pharma and certain affiliates of Janssen also entered into (i) supply agreements pursuant to which Janssen Pharma will manufacture and supply the Products to the Company until the Company, or its contract manufacturer, begins commercial production of the Products, following which the Company will manufacture and supply Janssen Pharma for its requirements for NUCYNTA outside of the United States and (ii) a supply agreement pursuant to which an affiliate of Janssen will manufacture and supply the Company with the active pharmaceutical ingredient contained in the Products.
In connection with the consummation of the transaction, on April 2, 2015, the Company sold an aggregate of $575.0 million principal amount of the Senior Notes for gross proceeds of approximately $562.0 million. The Company used $550.0 million of the net proceeds received upon the sale of the Senior Notes to fund a portion of the Purchase Price paid to Janssen Pharma.
Pursuant to ASC Topic 805, Business Combinations, the Transaction was determined to be a business combination and was accounted for using the acquisition method of accounting. The following table presents a summary of the purchase price consideration for the Transaction:
(Amounts in thousands)
Cash Paid
$
Rebates payable by Seller
Total Purchase Consideration
$
The rebates payable by Janssen Pharma represent a reduction to the total purchase consideration. The fair value of the rebates payable by Janssen Pharma was determined based on estimates that take into consideration the terms of agreements with customers, historical rebates taken, and the estimated amount of time it takes the product to flow through the distribution channel.
Under the acquisition method of accounting, we have recognized net tangible and intangible assets acquired based upon their respective estimated fair values as of the acquisition date. The table below shows the fair values of the assets acquired:
(Amounts in thousands)
NUCYNTA U.S. Product Rights
$
Inventories
Manufacturing Equipment
$
NUCYNTA U.S. Product Rights
The valuation of the NUCYNTA US Product Rights was based on management’s estimates, information and reasonable and supportable assumptions. This estimated fair value was determined using the income approach under the discounted cash flow method. Significant assumptions used in valuing the NUCYNTA US Product Rights included revenue projections based on assumptions relating to pricing and reimbursement rates, market size and market penetration rates, general and administrative expenses, sales and marketing expenses, research and development expenses for clinical and regulatory support and developing an appropriate discount rate. If the Company’s assumptions are not correct, there could be an impairment loss or, in the case of a change in the estimated useful life of the asset, a change in amortization expense. The NUCYNTA US Product Rights intangible asset is amortized using the straight-line method over an estimated useful life of approximately ten years. The estimated useful life was determined based on the period of time over which the NUCYNTA US Product Rights are expected to contribute to the Company’s future cash flows.
The CAMBIA Acquisition
On December 17, 2013, the Company entered into an asset purchase agreement with Nautilus, pursuant to which the Company acquired from Nautilus all of the rights to CAMBIA (diclofenac potassium for oral solution), including related product inventory, and assumed from Nautilus certain liabilities relating to CAMBIA, for an initial payment of $48.7 million in cash and up to $10.0 million in contingent consideration payable upon the achievement of certain specified events. In accordance with the authoritative guidance for business combinations, the transaction with Nautilus was determined to be a business combination and was accounted for using the acquisition method of accounting.
Under the acquisition method of accounting, the Company recorded the assets acquired and liabilities assumed at their respective fair values as of the acquisition date in its condensed consolidated financial statements. The determination of estimated fair value required management to make significant estimates and assumptions. As of the acquisition date, the estimated fair value of the assets acquired was approximately $49.7 million. The Company estimated the fair value of the contingent consideration related to this transaction at $1.0 million, which was booked as a long-term liability on the Condensed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CAMBIA. The fair values of the contingent consideration as of September 30, 2016 and December 31, 2015 were $1.6 million and $1.5 million, respectively.
The Lazanda Acquisition
On July 29, 2013, the Company entered into an asset purchase agreement with each of Archimedes Pharma US Inc., a Delaware corporation, Archimedes Pharma Ltd., a corporation registered under the laws of England and Wales, and Archimedes Development Ltd., a company registered under the laws of England and Wales (collectively, Archimedes), pursuant to which the Company acquired all of the U.S. and Canadian rights to Archimedes’ product Lazanda (fentanyl) nasal spray and related inventory for an initial payment of $4.0 million in cash and up to $15.0 million in contingent consideration payable upon the achievement of certain specified events. The Company also assumed certain liabilities related to Lazanda. In accordance with the authoritative guidance for business combinations, the Lazanda acquisition from Archimedes was determined to be a business combination and was accounted for using the acquisition method of accounting.
Under the acquisition method of accounting, the Company recorded the assets acquired and liabilities assumed at their respective fair values as of the acquisition date in its condensed consolidated financial statements. The determination of estimated fair value required management to make significant estimates and assumptions. As of the acquisition date, the estimated fair value of the assets acquired was approximately $12.0 million. The Company estimated the fair value of the contingent consideration related to this transaction at $8.0 million, which was booked as a long-term liability on the Condensed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Lazanda. The fair values of the contingent consideration as of September 30, 2016 and December 31, 2015 were $11.9 million and $12.0 million, respectively.
The Zipsor Acquisition
On June 21, 2012, the Company entered into an asset purchase agreement with Xanodyne Pharmaceuticals, Inc., a Delaware corporation (Xanodyne), pursuant to which the Company acquired Xanodyne’s product Zipsor and related inventory for $26.4 million in cash and up to $5.0 million in contingent consideration payable upon the achievement of certain specified events and assumed certain product-related liabilities relating to Zipsor. In accordance with the authoritative guidance for business combinations, the Zipsor acquisition from Xanodyne was determined to be a business combination and was accounted for using the acquisition method of accounting.
Under the acquisition method of accounting, the Company recorded the assets acquired and liabilities assumed at their respective fair values as of the acquisition date in its condensed consolidated financial statements. The determination of estimated fair value required management to make significant estimates and assumptions. As of the acquisition date, the estimated fair value of the assets acquired was approximately $27.7 million. Zipsor product rights of $27.2 million were recorded as intangible assets on the accompanying Condensed Consolidated Balance Sheet and were being amortized over the estimated useful life of the asset on a straight-line basis through July 2019. On June 3, 2015, the Company entered into a settlement agreement in its ongoing patent litigation related to an Abbreviated New Drug Application (ANDA) seeking approval to market a generic version of Zipsor (diclofenac liquid filled capsules) 25mg tablets. The settlement permits defendant Watson Laboratories, Inc. to begin selling generic Zipsor on March 24, 2022, or earlier under certain circumstances. The settlement concluded all ongoing ANDA litigation related to Zipsor. In light of this settlement agreement, the Company reviewed the useful life of the Zipsor product rights and, as of June 3, 2015, extended that from the previous estimate of July 2019 to March 2022. Consequently, the quarterly amortization charge reduced from $1.0 million to $0.6 million, beginning with the three months ending September 30, 2015.
The Company estimated the fair value of the contingent consideration related to this transaction at $1.3 million, which was booked as a long-term liability on the Condensed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Zipsor. The fair values of the contingent consideration as of September 30, 2016 and December 31, 2015 were $1.5 million and $1.5 million, respectively.</t>
  </si>
  <si>
    <t>INTANGIBLE ASSETS</t>
  </si>
  <si>
    <t>INTANGIBLE ASSETS.</t>
  </si>
  <si>
    <t>NOTE 13. INTANGIBLE ASSETS
The gross carrying amounts and net book values of our intangible assets were as follows (in thousands):
September 30, 2016
December 31, 2015
Remaining
Gross
Gross
Useful Life
Carrying
Accumulated
Net Book
Carrying
Accumulated
Net Book
Amounts in thousands
(In years)
Amount
Amortization
Value
Amount
Amortization
Value
NUCYNTA product rights
$
$
$
$
$
$
CAMBIA product rights
Lazanda product rights
Zipsor product rights
$
$
$
$
$
$
Based on finite-lived intangible assets recorded as of September 30, 2016, and assuming the underlying assets will not be impaired and that we will not change the expected lives of the assets, future amortization expenses were estimated as follows (in thousands):
Estimated
Amortization
Year Ending December 31,
Expense
2016 (remainder)
$
2017
$
2018
2019
2020
Thereafter
Total
$</t>
  </si>
  <si>
    <t>SUBSEQUENT EVENTS</t>
  </si>
  <si>
    <t>NOTE 14. SUBSEQUENT EVENTS
On May 26, 2016 Starboard Value LP, together with its affiliates (Starboard), requested the Company’s Board of Directors to fix a record date to allow Starboard to call a special meeting of shareholders for the purpose of removing and replacing the Company’s entire Board of Directors with designees identified by Starboard (the Special Meeting). On June 23, 2016, the Company announced that, in response to such second record date request by Starboard, the Board of Directors set a record date of August 19, 2016 (the Record Date) to determine shareholders entitled to request a special meeting to remove and replace the Board of Directors. On September 16, 2016, Starboard delivered to the Company a written request calling for a special meeting of the Company’s shareholders to be held on Tuesday, November 15, 2016. The request was signed on behalf of holders of 14% of our outstanding shares as of the Record Date, including Starboard’s ownership interest of approximately 9.9%.
On October 17, 2016, the Company and Starboard entered into a settlement agreement pursuant to which, among other things, (i) three independent directors appointed by Starboard joined the Board of Directors, (ii) the Company amended its bylaws to move the window for shareholders to make nominations for directors, and bring other shareholder proposals before, the 2017 annual meeting of shareholders to March 15, 2017 through April 15, 2017 and (iii) Starboard agreed to withdraw its request for the Special Meeting scheduled to be held on November 15, 2016.</t>
  </si>
  <si>
    <t>ORGANIZATION AND SUMMARY OF SIGNIFICANT ACCOUNTING POLICIES (Policies)</t>
  </si>
  <si>
    <t>Organization</t>
  </si>
  <si>
    <t>Organization
Depomed, Inc. (Depomed or the Company) is a specialty pharmaceutical company focused on pain and other central nervous system (CNS) conditions. The products that comprise the Company’s current specialty pharmaceutical business are (i) NUCYNTA ®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 ® IR (NUCYNTA) (tapentadol), a product for the management of moderate to severe acute pain in adults, each of which the Company acquired the U.S. rights to in April 2015, (ii) Gralise ® (gabapentin), a once-daily product for the management of postherpetic neuralgia (PHN) that the Company launched in October 2011, (iii) CAMBIA ® (diclofenac potassium for oral solution), a product for the acute treatment of migraine attacks that the Company acquired in December 2013, (iv) Zipsor ® (diclofenac potassium) liquid filled capsules, a product for the treatment of mild to moderate acute pain that the Company acquired in June 2012, and (v) Lazanda ® (fentanyl) nasal spray, a product for the management of breakthrough pain in cancer patients 18 years of age and older who are already receiving and who are tolerant to opioid therapy for their underlying persistent cancer pain that the Company acquired in July 2013.
As of September 30, 2016, the Company has one product candidate under clinical development, cebranopadol for chronic nociceptive and neuropathic pain.</t>
  </si>
  <si>
    <t>Basis of Presentation</t>
  </si>
  <si>
    <t>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nine months ended September 30, 2016 are not necessarily indicative of results to be expected for the entire year ending December 31, 2016 or future operating periods.
The accompanying unaudited condensed consolidated financial statements and related financial information should be read in conjunction with the audited financial statements and the related notes thereto for the year ended December 31, 2015 included in the Company’s Annual Report on Form 10-K filed with the SEC (the 2015 Form 10-K). The balance sheet as of December 31, 2015 has been derived from the audited financial statements at that date, as filed with the 2015 Form 10-K.</t>
  </si>
  <si>
    <t>Principles of Consolidation</t>
  </si>
  <si>
    <t>Principles of Consolidation
The condensed consolidated financial statements include the accounts of the Company and its wholly-owned subsidiaries, Depomed Bermuda Ltd (Depo Bermuda), Depo NF Sub, LLC (Depo NF Sub) and Depo DR Sub, LLC (Depo DR Sub). All intercompany accounts and transactions have been eliminated on consolidation.
On November 17, 2015, the Company entered into a definitive agreement to acquire the U.S. and Canadian rights to cebranopadol and its related follow-on compound from Grünenthal GmbH (Grünenthal). The acquisition of these rights closed on December 30, 2015 at which point the Company assigned its rights under the agreement to Depo Bermuda, a Company which was formed in Bermuda on December 22, 2015.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license of certain rights to PDL Biopharma (the PDL Transaction). The Company contributed to Depo DR Sub all of its rights, title and interests in certain license agreements to receive royalty and milestone payments. Immediately following the transaction, Depo DR Sub sold to PDL, among other things, such rights to receive royalty and milestone payments, for an upfront cash purchase price of $240.5 million.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and reimbursable expenses. The Company and Depo DR Sub must also provide PDL with notice of certain communications, events or actions with respect to the specified license agreements and infringement of any underlying intellectual property.</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 See Note 3 for further information related to change in estimate for sales allowances for the three and nine months ended September 30, 2016. </t>
  </si>
  <si>
    <t>Recognizing and Measuring Assets Acquired and Liabilities Assumed in Business Combinations at Fair Value</t>
  </si>
  <si>
    <t>Recognizing and Measuring Assets Acquired and Liabilities Assumed in Business Combinations at Fair Value
The Company accounts for acquired businesses using the acquisition method of accounting, which requires that assets acquired and liabilities assumed be recorded at the date of acquisition at their respective fair values. The fair value of the consideration paid, including contingent consideration, is assigned to the underlying net assets of the acquired business based on their respective fair values. Any excess or shortfall of the purchase price over the estimated fair values of the net assets acquired is recorded as goodwill or bargain purchase, as applicabl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present value of expected future net cash flow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t>
  </si>
  <si>
    <t>Revenue Recognition</t>
  </si>
  <si>
    <t>Revenue Recognition
The Company recognizes revenue from the sale of its products, royalties earned, and payments received and services performed under its contractual arrangements.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
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
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
Product Returns—The Company allows customers to return product for credit with respect to product that is within six months before and up to 12 months after its product expiration date. The Company estimates product returns on NUCYNTA ER and NUCYNTA, Gralise, CAMBIA, Zipsor and Lazanda. The Company also estimates returns on sales of Glumetza made by the Company through August 2011, as the Company is financially responsible for return credits on Glumetza product the Company shipped as part of its commercialization agreement with Salix in August 2011. Under the terms of the Zipsor asset purchase agreement, the Company assumed financial responsibility for returns of Zipsor product previously sold by Xanodyne Pharmaceuticals, Inc. (Xanodyne). Under the terms of the CAMBIA asset purchase agreement, the Company also assumed financial responsibility for returns of CAMBIA product previously sold by Nautilus. The Company did not assume financial responsibility for returns of NUCYNTA ER and NUCYNTA previously sold by Janssen Pharma or Lazanda product previously sold by Archimedes Pharma US Inc. See Note 12 for further information on the acquisition of NUCYNTA ER and NUCYNTA, CAMBIA, Lazanda and Zipsor.
The shelf life of NUCYNTA ER is 24 to 36 months and NUCYNTA is 36 months from the date of tablet manufacture, respectively. The shelf life of Gralise is 24 to 36 months from the date of tablet manufacture. The shelf life of CAMBIA is 24 to 48 months from the manufacture date. The shelf life of Zipsor is 36 months from the date of tablet manufacture. The shelf life of Lazanda is 24 to 36 months from the manufacture date. Estimates for returns are based on historical return trends by product or by return trends of similar products, taking into consideration the shelf life of product at the time of shipment, shipment and prescription trends, estimated distribution channel inventory levels and consideration of the introduction of competitive product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
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
Prompt Pay Discounts—The Company offers cash discounts to its customers (generally 2% of the sales price) as an incentive for prompt payment. Based on the Company's experience, the Company expects its customers to comply with the payment terms to earn the cash discount.
·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
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
Managed Care Rebates—The Company offers discounts under contracts with certain managed care providers. The Company generally pays managed care rebates one to three months after the quarter in which prescriptions subject to the rebate are filled.
·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
Royalties—Royalties are recognized as earned in accordance with the contract terms when royalties from licensees can be reliably measured and collectability is reasonably assured.
·
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t>
  </si>
  <si>
    <t>Recently Issued Accounting Standards</t>
  </si>
  <si>
    <t>Recently Issued Accounting Standards
In May 2014, the Financial Accounting Standards Board (FASB) issued Accounting Standards Update (ASU or Update) No. 2014-09, "Revenue from Contracts with Customers" .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July 9, 2015, the FASB deferred the effective date of this Update to fiscal years beginning after December 15, 2017, with early adoption permitted on the original effective date of fiscal years beginning after December 15, 2016. This guidance can be adopted on a full retrospective basis or on a modified retrospective basis. The Company is currently assessing its approach to the adoption of this standard and the impact that adopting this new accounting guidance will have on its condensed consolidated financial statements. The Company plans to adopt this guidance on January 1, 2018.
In April 2015, the Financial Accounting Standards Board (FASB) issued ASU No. 2015-03, " Interest - Imputation of Interest – Simplifying the Presentation of Debt Issuance Costs ". This guidance requires that debt issuance costs be presented in the balance sheet as a direct deduction from the carrying value of the associated debt liability, consistent with the presentation of a debt discount. The recognition and measurement guidance for debt issuance costs are not affected by the amendments in this Update. The guidance is effective for annual periods beginning after December 15, 2015, and interim periods thereafter, but requires retrospective adjustment with early adoption permitted. The Company adopted the provisions of this guidance in the three months ended March 31, 2016 and, consequently, $5.7 million and $0.5 million of debt issuance costs presented within long term “other assets” in the Company’s consolidated balance sheet as of December 31, 2015 have been reclassified against the long term liability for the Convertible Notes and the Senior Notes, respectively.
In April 2015, the FASB issued ASU 2015-05, “ Intangibles-Goodwill and Other-Internal-Use Software (Subtopic 350-40: Customer’s Accounting for Fees Paid in a Cloud Computing Arrangement ”. This guidance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ASU 2015-05 is effective for annual and interim periods beginning after December 15, 2015. The Company adopted the provisions of this guidance prospectively in the three months ended March 31, 2016, and the adoption of this guidance did not materially affect our consolidated financial statements.
In September 2015, the FASB issued ASU 2015-16, “Business Combinations (Topic 805): Simplifying the Accounting for Measurement-Period Adjustments” . ASU 2015-16 requires an acquirer to recognize adjustments to provisional amounts that are identified during the measurement period in the reporting period in which the adjustment amounts are determined, to record an acquisition-to-date adjustment, in the same period’s financial statements, for the effect on earnings of changes in depreciation, amortization, or other income and to disclose, the amount of such adjustment that related to prior periods. ASU 2015-16 is effective for annual and interim periods beginning after December 15, 2016. The Company adopted the provisions of this guidance in the three months ended March 31, 2016, and the adoption of this guidance did not materially affect our consolidated financial statements.
In February 2016, the FASB issued ASU No. 2016-02, " Leases ". This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If the available accounting election is made, leases with a term of twelve months or less can be accounted for similar to existing guidance for operating leases. For a public entity, the amendments in this guidance are effective for fiscal years beginning after December 15, 2018, including interim periods within those fiscal years. Early application of the amendments in this guidance is permitted for all entities. The Company is currently evaluating and has not yet determined the impact implementation will have on the Company’s consolidated financial statements.
In March 2016, the FASB issued ASU No 2016-09 “ Improvements to Employee Share-Based Payment Accounting ”. This guidance simplifies the accounting for the taxes related to stock based compensation, including adjustments to how excess tax benefits and a company's payments for tax withholdings should be classified. The guidance is effective for fiscal years beginning after December 15, 2016, and interim periods within those fiscal years. Early adoption is permitted in any annual or interim period for which financial statements haven’t been issued or made available for issuance, but all of the guidance must be adopted in the same period. If an entity early adopts the guidance in an interim period, any adjustments must be reflected as of the beginning of the fiscal year that includes that interim period. The Company is currently evaluating and has not yet determined the impact implementation will have on the Company’s consolidated financial statements.</t>
  </si>
  <si>
    <t>CASH, CASH EQUIVALENTS, SHORT-TERM INVESTMENTS AND MARKETABLE SECURITIES, LONG-TERM (Tables)</t>
  </si>
  <si>
    <t>Summary of securities included in cash and cash equivalents and available-for-sale marketable securities</t>
  </si>
  <si>
    <t>Securities classified as cash and cash equivalents, short-term investments and marketable securities, long-term as of September 30, 2016 and December 31, 2015 are summarized below (in thousands). Estimated fair value is based on quoted market prices for these investments.
Gross
Gross
Amortized
Unrealized
Unrealized
September 30, 2016
Cost
Gains
Losses
Fair Value
Cash and cash equivalents:
Cash
$
$
—
$
—
$
Money market funds
—
—
Commercial paper
—
—
Total cash and cash equivalents
$
$
—
$
—
$
Short-term investments
Corporate debt securities and Commercial paper with maturities less than 1 year
$
$
—
$
$
Marketable securities, long-term
Corporate debt securities with maturities between 1 and 2 years
—
Total available-for-sale securities
$
$
—
$
$
Total
$
$
—
$
$
Gross
Gross
Amortized
Unrealized
Unrealized
December 31, 2015
Cost
Gains
Losses
Fair Value
Cash and cash equivalents:
Cash
$
$
—
$
—
$
Money market funds
—
—
Corporate Securities and Commercial paper
—
—
Total cash and cash equivalents
$
$
—
$
—
$
Short-term investments
Corporate debt securities
$
$
$
$
Total available-for-sale securities
$
$
$
$
Total
$
$
$
$</t>
  </si>
  <si>
    <t>Schedule of the gross unrealized losses and fair value of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6 (in thousands):
Less than 12 months
12 months or greater
Total
Gross
Gross
Gross
Unrealized
Unrealized
Unrealized
Fair Value
Losses
Fair Value
Losses
Fair Value
Losses
Corporate debt securities
$
$
$
—
$
—
$
$</t>
  </si>
  <si>
    <t>Schedule of fair value hierarchy for financial assets and liabilities measured at fair value on a recurring basis</t>
  </si>
  <si>
    <t>The following tables represent the Company’s fair value hierarchy for its financial assets and liabilities measured at fair value on a recurring basis as of September 30, 2016 and December 31, 2015 (in thousands):
September 30, 2016
Level 1
Level 2
Level 3
Total
Assets:
Money market funds
$
$
—
$
—
$
Commercial paper
—
—
Corporate debt securities
—
—
US Treasury securities
—
—
—
—
Total
$
$
$
—
$
Liabilities:
Contingent consideration—Zipsor
$
—
$
—
$
$
Contingent consideration—Lazanda
—
—
Contingent consideration—CAMBIA
—
—
$
—
$
—
$
$
December 31, 2015
Level 1
Level 2
Level 3
Total
Assets:
Money market funds
$
$
—
$
—
$
Commercial paper
—
—
Corporate debt securities
—
—
US Treasury securities
—
Total
$
$
$
—
$
Liabilities:
Contingent consideration—Zipsor
$
—
$
—
$
$
Contingent consideration—Lazanda
—
—
Contingent consideration—CAMBIA
—
—
$
—
$
—
$
$</t>
  </si>
  <si>
    <t>Summary of the changes in fair value of all financial liabilities measured at fair value on a recurring basis using significant unobservable inputs</t>
  </si>
  <si>
    <t>Changes in
fair value
Changes in
recorded in
fair value
selling,
Balance at
recorded in
general and
Balance at
December 31,
interest
administrative
Royalties
September 30,
2015
expense
expense
paid
2016
Liabilities:
Contingent consideration obligations—Zipsor
$
$
$
$
—
$
Contingent consideration obligations—Lazanda
Contingent consideration obligations—CAMBIA
—
Total
$
$
$
$
$</t>
  </si>
  <si>
    <t>NET LOSS PER SHARE (Tables)</t>
  </si>
  <si>
    <t>Schedule of calculation of basic and diluted earnings per common share</t>
  </si>
  <si>
    <t>Three Months Ended September 30,
Nine Months Ended September 30,
(in thousands, except for per share amounts)
2016
2015
2016
2015
Basic and diluted net loss per share
Net loss
$
$
$
$
Denominator
Basic and diluted net loss per share
$
$
$
$</t>
  </si>
  <si>
    <t>Schedule of antidilutive securities excluded from computation of diluted net income per share</t>
  </si>
  <si>
    <t>September 30,
September 30,
(in thousands)
2016
2015
Convertible debt
Stock options and restricted stock units
Total potentially dilutive common shares</t>
  </si>
  <si>
    <t>STOCK-BASED COMPENSATION (Tables)</t>
  </si>
  <si>
    <t>Schedule of stock-based compensation expense recognized for stock options, stock awards, restricted stock units and the Company's employee stock purchase program (ESPP)</t>
  </si>
  <si>
    <t>The following table presents stock-based compensation expense recognized for stock options, stock awards, restricted stock units and the Company’s employee stock purchase program (ESPP) in the Company’s Condensed Consolidated Statements of Operations (in thousands):
Three Months Ended September 30,
Nine Months Ended September 30,
2016
2015
2016
2015
Cost of sales
$
$
$
$
Research and development expense
Selling, general and administrative expense
Total
$
$
$
$</t>
  </si>
  <si>
    <t>INVENTORIES (Tables)</t>
  </si>
  <si>
    <t>Schedule of inventories</t>
  </si>
  <si>
    <t>Inventories consist of finished goods, raw materials and work in process and are stated at the lower of cost or market and consist of the following (in thousands):
September 30,
December 31,
2016
2015
Raw materials
$
$
Work-in-process
Finished goods
Total
$
$</t>
  </si>
  <si>
    <t>ACCRUED LIABILITIES (Tables)</t>
  </si>
  <si>
    <t>Schedule of accounts payable and accrued liabilities</t>
  </si>
  <si>
    <t>Accrued liabilities consist of the following (in thousands):
September 30,
December 31,
2016
2015
Accrued compensation
$
$
Royalties payable
Other accrued liabilities
Total accrued liabilities
$
$</t>
  </si>
  <si>
    <t>DEBT (Tables)</t>
  </si>
  <si>
    <t>Debt</t>
  </si>
  <si>
    <t>Schedule of principal amount of the Senior Notes is repayable</t>
  </si>
  <si>
    <t>The principal amount of the Senior Notes is repayable as follows (amounts in thousands):
April 2, 2018
$
April 2, 2019
April 2, 2020
April 2, 2021
April 2, 2022
$</t>
  </si>
  <si>
    <t>Summary of the carrying value of the Senior Notes</t>
  </si>
  <si>
    <t>The following is a summary of the carrying value of the Senior Notes as of September 30, 2016 and December 31, 2015 (in thousands):
September 30,
December 31,
2016
2015
Principal amount of the Senior Notes
$
$
Unamortized debt discount balance
Unamortized debt issuance costs
Principal amount of the Senior Notes - long-term
$
$</t>
  </si>
  <si>
    <t>Summary of the liability component of the Convertible Notes</t>
  </si>
  <si>
    <t>The following is a summary of the liability component of the Convertible Notes as of September 30, 2016 and December 31, 2015 (in thousands):
September 30,
December 31,
2016
2015
Principal amount of the Convertible Notes
$
$
Unamortized discount of the liability component
Unamortized debt issuance costs
Principal amount of the Convertible Notes - long-term
$
$</t>
  </si>
  <si>
    <t>Summary of interest expense for the Notes</t>
  </si>
  <si>
    <t>The following is a summary of interest expense for the three and nine months ended September 30, 2016 and September 30, 2015 (in thousands):
Three Months Ended September 30,
Nine Months Ended September 30,
2016
2015
2016
2015
Contractual interest expense
$
$
$
$
Amortization of debt discount and debt issuance costs
Total interest expense
$
$
$
$</t>
  </si>
  <si>
    <t>The following is a summary of interest expense for the three and nine months ended September 30, 2016 and September 30, 2015 (in thousands):
Three Months Ended September 30,
Nine Months Ended September 30,
2016
2015
2016
2015
Stated coupon interest
$
$
$
$
Amortization of debt discount and debt issuance costs
Total interest expense
$
$
$
$</t>
  </si>
  <si>
    <t>COMMITMENTS AND CONTINGENCIES (Tables)</t>
  </si>
  <si>
    <t>Schedule of future minimum lease payments under non-cancelable operating leases</t>
  </si>
  <si>
    <t>Future minimum lease payments under our non-cancelable operating leases at September 30, 2016 were as follows (in thousands):
Year Ending December 31,
Lease Payments
2016 (remainder)
$
2017
2018
2019
2020
Thereafter
Total
$</t>
  </si>
  <si>
    <t>ACQUISITIONS (Tables) - NUCYNTA</t>
  </si>
  <si>
    <t>Summary of the purchase price consideration</t>
  </si>
  <si>
    <t>(Amounts in thousands)
Cash Paid
$
Rebates payable by Seller
Total Purchase Consideration
$</t>
  </si>
  <si>
    <t>Summary of the fair values of the tangible and identifiable intangible assets acquired and liabilities assumed</t>
  </si>
  <si>
    <t>(Amounts in thousands)
NUCYNTA U.S. Product Rights
$
Inventories
Manufacturing Equipment
$</t>
  </si>
  <si>
    <t>INTANGIBLE ASSETS (Tables)</t>
  </si>
  <si>
    <t>Summary of the gross carrying amounts and net book values of our intangible assets</t>
  </si>
  <si>
    <t>The gross carrying amounts and net book values of our intangible assets were as follows (in thousands):
September 30, 2016
December 31, 2015
Remaining
Gross
Gross
Useful Life
Carrying
Accumulated
Net Book
Carrying
Accumulated
Net Book
Amounts in thousands
(In years)
Amount
Amortization
Value
Amount
Amortization
Value
NUCYNTA product rights
$
$
$
$
$
$
CAMBIA product rights
Lazanda product rights
Zipsor product rights
$
$
$
$
$
$</t>
  </si>
  <si>
    <t>Summary of the future amortization expenses of intangible assets</t>
  </si>
  <si>
    <t>Based on finite-lived intangible assets recorded as of September 30, 2016, and assuming the underlying assets will not be impaired and that we will not change the expected lives of the assets, future amortization expenses were estimated as follows (in thousands):
Estimated
Amortization
Year Ending December 31,
Expense
2016 (remainder)
$
2017
$
2018
2019
2020
Thereafter
Total
$</t>
  </si>
  <si>
    <t>ORGANIZATION AND SUMMARY OF SIGNIFICANT ACCOUNTING POLICIES - PROPERTY AND EQUIPMENT (Details) $ in Thousands</t>
  </si>
  <si>
    <t>Apr. 02, 2015USD ($)</t>
  </si>
  <si>
    <t>Oct. 31, 2013USD ($)</t>
  </si>
  <si>
    <t>Sep. 30, 2016USD ($)item</t>
  </si>
  <si>
    <t>Dec. 31, 2015USD ($)</t>
  </si>
  <si>
    <t>Apr. 30, 2016USD ($)</t>
  </si>
  <si>
    <t>Sep. 09, 2014USD ($)</t>
  </si>
  <si>
    <t>Summary Of Significant Accounting Policies</t>
  </si>
  <si>
    <t>Number of product candidates under clinical development | item</t>
  </si>
  <si>
    <t>Royalty and milestone payments received</t>
  </si>
  <si>
    <t>Cash discount (as a percent)</t>
  </si>
  <si>
    <t>2.00%</t>
  </si>
  <si>
    <t>Discount reimbursement period after filling of prescription subject to discount</t>
  </si>
  <si>
    <t>1 month</t>
  </si>
  <si>
    <t>Other assets, long-term</t>
  </si>
  <si>
    <t>ASU 2015-03</t>
  </si>
  <si>
    <t>Minimum</t>
  </si>
  <si>
    <t>Discount taken off period after the quarter in which product shipped to the customer</t>
  </si>
  <si>
    <t>Period after the quarter in which prescription is filled for paying rebate</t>
  </si>
  <si>
    <t>2 months</t>
  </si>
  <si>
    <t>Minimum | Managed Care Rebates</t>
  </si>
  <si>
    <t>Period after the quarter in which prescription is filled for rebate</t>
  </si>
  <si>
    <t>Minimum | Medicare Part D Coverage Gap Rebates</t>
  </si>
  <si>
    <t>Maximum</t>
  </si>
  <si>
    <t>Product return period prior to expiration</t>
  </si>
  <si>
    <t>6 months</t>
  </si>
  <si>
    <t>Period after expiration for accepting unsalable product</t>
  </si>
  <si>
    <t>12 months</t>
  </si>
  <si>
    <t>3 months</t>
  </si>
  <si>
    <t>Maximum | Managed Care Rebates</t>
  </si>
  <si>
    <t>Maximum | Medicare Part D Coverage Gap Rebates</t>
  </si>
  <si>
    <t>NUCYNTA ER | Minimum</t>
  </si>
  <si>
    <t>Product shelf-life</t>
  </si>
  <si>
    <t>24 months</t>
  </si>
  <si>
    <t>NUCYNTA ER | Maximum</t>
  </si>
  <si>
    <t>36 months</t>
  </si>
  <si>
    <t>NUCYNTA</t>
  </si>
  <si>
    <t>Gralise | Minimum</t>
  </si>
  <si>
    <t>Gralise | Maximum</t>
  </si>
  <si>
    <t>CAMBIA | Minimum</t>
  </si>
  <si>
    <t>CAMBIA | Maximum</t>
  </si>
  <si>
    <t>48 months</t>
  </si>
  <si>
    <t>Zipsor</t>
  </si>
  <si>
    <t>Lazanda | Minimum</t>
  </si>
  <si>
    <t>Lazanda | Maximum</t>
  </si>
  <si>
    <t>Aggregate principal amount of notes issued</t>
  </si>
  <si>
    <t>Proceeds from the issuance of debt</t>
  </si>
  <si>
    <t>Debt Issuance Cost</t>
  </si>
  <si>
    <t>Senior Notes | ASU 2015-03</t>
  </si>
  <si>
    <t>Convertible Notes | ASU 2015-03</t>
  </si>
  <si>
    <t>CASH, CASH EQUIVALENTS, SHORT-TERM INVESTMENTS AND MARKETABLE SECURITIES, LONG-TERM - SUMMARY (Details) - USD ($) $ in Thousands</t>
  </si>
  <si>
    <t>Gross Unrealized Gains</t>
  </si>
  <si>
    <t>Total available-for-sale securities, Gross Unrealized Gains</t>
  </si>
  <si>
    <t>Total cash, cash equivalents and marketable securities, Gross Unrealized Gains</t>
  </si>
  <si>
    <t>Gross Unrealized Losses</t>
  </si>
  <si>
    <t>Total available-for-sale securities, Gross Unrealized Losses</t>
  </si>
  <si>
    <t>Total cash, cash equivalents and marketable securities, Gross Unrealized Losses</t>
  </si>
  <si>
    <t>Amortized Cost</t>
  </si>
  <si>
    <t>Marketable securities</t>
  </si>
  <si>
    <t>Total available-for-sale securities, Amortized Cost</t>
  </si>
  <si>
    <t>Total Amortized Cost</t>
  </si>
  <si>
    <t>Fair Value</t>
  </si>
  <si>
    <t>Total cash, cash equivalents and marketable securities</t>
  </si>
  <si>
    <t>Total available-for-sale securities, Fair Value</t>
  </si>
  <si>
    <t>Corporate debt securities</t>
  </si>
  <si>
    <t>Total maturing within 1 year and included in marketable securities</t>
  </si>
  <si>
    <t>Total maturing between 1 and 2 years and included in marketable securities</t>
  </si>
  <si>
    <t>Corporate debt securities | Amortized Cost</t>
  </si>
  <si>
    <t>Total maturing within 1 year</t>
  </si>
  <si>
    <t>Total maturing between 1 and 2 years</t>
  </si>
  <si>
    <t>Corporate debt securities | Fair Value</t>
  </si>
  <si>
    <t>Cash | Amortized Cost</t>
  </si>
  <si>
    <t>Cash | Fair Value</t>
  </si>
  <si>
    <t>Money market funds | Amortized Cost</t>
  </si>
  <si>
    <t>Money market funds | Fair Value</t>
  </si>
  <si>
    <t>Commercial paper | Amortized Cost</t>
  </si>
  <si>
    <t>Commercial paper | Fair Value</t>
  </si>
  <si>
    <t>Corporate Securities And Commercial paper | Amortized Cost</t>
  </si>
  <si>
    <t>Corporate Securities And Commercial paper | Fair Value</t>
  </si>
  <si>
    <t>CASH, CASH EQUIVALENTS, SHORT-TERM INVESTMENTS AND MARKETABLE SECURITIES, LONG-TERM - UNREALIZED LOSS POSITION (Details) $ in Thousands</t>
  </si>
  <si>
    <t>Number of securities in an unrealized loss position | item</t>
  </si>
  <si>
    <t>Fair Value, Less Than 12 Months</t>
  </si>
  <si>
    <t>Gross Unrealized Losses, Less than 12 months</t>
  </si>
  <si>
    <t>Fair Value, Total</t>
  </si>
  <si>
    <t>Gross Unrealized Losses, Total</t>
  </si>
  <si>
    <t>CASH, CASH EQUIVALENTS, SHORT-TERM INVESTMENTS AND MARKETABLE SECURITIES, LONG-TERM - FAIR VALUE (Details) - USD ($) $ in Thousands</t>
  </si>
  <si>
    <t>Fair value hierarchy for financial assets and liabilities</t>
  </si>
  <si>
    <t>Assets</t>
  </si>
  <si>
    <t>Liabilities</t>
  </si>
  <si>
    <t>Liabilities, contingent consideration</t>
  </si>
  <si>
    <t>Lazanda</t>
  </si>
  <si>
    <t>CAMBIA</t>
  </si>
  <si>
    <t>U.S. Treasury securities</t>
  </si>
  <si>
    <t>Money market funds</t>
  </si>
  <si>
    <t>Commercial paper</t>
  </si>
  <si>
    <t>Level 1 | Corporate debt securities</t>
  </si>
  <si>
    <t>Level 1 | U.S. Treasury securities</t>
  </si>
  <si>
    <t>Level 1 | Money market funds</t>
  </si>
  <si>
    <t>Level 2 | Commercial paper</t>
  </si>
  <si>
    <t>Level 3 | Zipsor</t>
  </si>
  <si>
    <t>Level 3 | Lazanda</t>
  </si>
  <si>
    <t>Level 3 | CAMBIA</t>
  </si>
  <si>
    <t>CASH, CASH EQUIVALENTS, SHORT-TERM INVESTMENTS AND MARKETABLE SECURITIES, LONG-TERM - LEVEL 3 (Details) - USD ($) $ in Thousands</t>
  </si>
  <si>
    <t>Sep. 09, 2014</t>
  </si>
  <si>
    <t>Estimated fair value of debt instruments</t>
  </si>
  <si>
    <t>Interest rate (as a percent)</t>
  </si>
  <si>
    <t>2.50%</t>
  </si>
  <si>
    <t>Par value of debt</t>
  </si>
  <si>
    <t>Level 2 | Convertible Notes | Fair Value</t>
  </si>
  <si>
    <t>Estimated fair value of debt</t>
  </si>
  <si>
    <t>Contingent consideration | Level 3</t>
  </si>
  <si>
    <t>Changes in fair value of all financial liabilities measured at fair value on a recurring basis</t>
  </si>
  <si>
    <t>Balance at the beginning of the period</t>
  </si>
  <si>
    <t>Balance at the end of the period</t>
  </si>
  <si>
    <t>Contingent consideration | Level 3 | Interest Expense.</t>
  </si>
  <si>
    <t>Net accretion value adjustments</t>
  </si>
  <si>
    <t>Contingent consideration | Level 3 | Selling general and administrative expense</t>
  </si>
  <si>
    <t>Contingent consideration | Level 3 | Royalties Paid</t>
  </si>
  <si>
    <t>Contingent consideration | Level 3 | Zipsor</t>
  </si>
  <si>
    <t>Contingent consideration | Level 3 | Zipsor | Interest Expense.</t>
  </si>
  <si>
    <t>Contingent consideration | Level 3 | Zipsor | Selling general and administrative expense</t>
  </si>
  <si>
    <t>Contingent consideration | Level 3 | Lazanda</t>
  </si>
  <si>
    <t>Contingent consideration | Level 3 | Lazanda | Interest Expense.</t>
  </si>
  <si>
    <t>Contingent consideration | Level 3 | Lazanda | Selling general and administrative expense</t>
  </si>
  <si>
    <t>Contingent consideration | Level 3 | Lazanda | Royalties Paid</t>
  </si>
  <si>
    <t>Contingent consideration | Level 3 | CAMBIA</t>
  </si>
  <si>
    <t>Contingent consideration | Level 3 | CAMBIA | Interest Expense.</t>
  </si>
  <si>
    <t>Contingent consideration | Level 3 | CAMBIA | Selling general and administrative expense</t>
  </si>
  <si>
    <t>NET LOSS PER SHARE (Details) - USD ($) $ / shares in Units, $ in Thousands</t>
  </si>
  <si>
    <t>Basic and diluted net loss per share</t>
  </si>
  <si>
    <t>Denominator (in shares)</t>
  </si>
  <si>
    <t>Diluted net loss per share</t>
  </si>
  <si>
    <t>Total potentially dilutive common shares (in shares)</t>
  </si>
  <si>
    <t>Stock options and restricted stock units</t>
  </si>
  <si>
    <t>NET LOSS PER SHARE - CHANGE IN ESTIMATE (Details) - USD ($) $ / shares in Units, $ in Thousands</t>
  </si>
  <si>
    <t>Change in estimate</t>
  </si>
  <si>
    <t>Rebates and Returns</t>
  </si>
  <si>
    <t>NUCYNTA | Rebates and Returns</t>
  </si>
  <si>
    <t>Rebates</t>
  </si>
  <si>
    <t>Lazanda | Rebates and Returns</t>
  </si>
  <si>
    <t>Returns</t>
  </si>
  <si>
    <t>LICENSE ARRANGEMENTS (Details) - USD ($) $ in Thousands</t>
  </si>
  <si>
    <t>1 Months Ended</t>
  </si>
  <si>
    <t>12 Months Ended</t>
  </si>
  <si>
    <t>Aug. 31, 2012</t>
  </si>
  <si>
    <t>Dec. 31, 2012</t>
  </si>
  <si>
    <t>License arrangements</t>
  </si>
  <si>
    <t>Royalty revenue</t>
  </si>
  <si>
    <t>Janssen Pharmaceutica N.V.</t>
  </si>
  <si>
    <t>Upfront fee received</t>
  </si>
  <si>
    <t>STOCK-BASED COMPENSATION (Details) - USD ($) $ in Thousands</t>
  </si>
  <si>
    <t>Compensation expense</t>
  </si>
  <si>
    <t>Total unrecognized compensation expense, net of estimated forfeitures</t>
  </si>
  <si>
    <t>Average vesting period for recognition of unrecognized compensation expense</t>
  </si>
  <si>
    <t>2 years</t>
  </si>
  <si>
    <t>Cost of sales</t>
  </si>
  <si>
    <t>Research and development expense.</t>
  </si>
  <si>
    <t>Selling general and administrative expense</t>
  </si>
  <si>
    <t>INVENTORIES (Details) - USD ($) $ in Thousands</t>
  </si>
  <si>
    <t>Inventory</t>
  </si>
  <si>
    <t>Raw materials</t>
  </si>
  <si>
    <t>Work-in-process</t>
  </si>
  <si>
    <t>Finished goods</t>
  </si>
  <si>
    <t>Total</t>
  </si>
  <si>
    <t>ACCRUED LIABILITIES (Details) - USD ($) $ in Thousands</t>
  </si>
  <si>
    <t>Accrued compensation</t>
  </si>
  <si>
    <t>Royalties payable</t>
  </si>
  <si>
    <t>Other accrued liabilities</t>
  </si>
  <si>
    <t>Total accrued liabilities</t>
  </si>
  <si>
    <t>DEBT (Details)</t>
  </si>
  <si>
    <t>Sep. 09, 2014USD ($)item$ / shares</t>
  </si>
  <si>
    <t>Sep. 30, 2016USD ($)</t>
  </si>
  <si>
    <t>Sep. 30, 2015USD ($)</t>
  </si>
  <si>
    <t>April 2, 2018</t>
  </si>
  <si>
    <t>April 2, 2019</t>
  </si>
  <si>
    <t>April 2, 2020</t>
  </si>
  <si>
    <t>April 2, 2021</t>
  </si>
  <si>
    <t>April 2, 2022</t>
  </si>
  <si>
    <t>Payment of a prepayment fee</t>
  </si>
  <si>
    <t>Loss on prepayment of debt</t>
  </si>
  <si>
    <t>Principal amount</t>
  </si>
  <si>
    <t>Carrying amounts of the liability component</t>
  </si>
  <si>
    <t>Net carrying amount of the liability component</t>
  </si>
  <si>
    <t>Net carrying amount of the Senior Notes</t>
  </si>
  <si>
    <t>Effective interest rate (as a percent)</t>
  </si>
  <si>
    <t>10.75%</t>
  </si>
  <si>
    <t>Debt issuance costs</t>
  </si>
  <si>
    <t>Threshold limit to repay principal amount outstanding in full</t>
  </si>
  <si>
    <t>Threshold limit of asset dispositions which is required to make mandatory prepayments on senior notes</t>
  </si>
  <si>
    <t>Amount of debt prepaid</t>
  </si>
  <si>
    <t>Unamortized balances of debt discount and debt issuance costs</t>
  </si>
  <si>
    <t>Principal amount of the Notes</t>
  </si>
  <si>
    <t>Unamortized debt discount balance</t>
  </si>
  <si>
    <t>Unamortized debt issuance costs</t>
  </si>
  <si>
    <t>Interest expense incurred</t>
  </si>
  <si>
    <t>Contractual/Stated coupon interest</t>
  </si>
  <si>
    <t>Amortization of debt discount and debt issuance costs</t>
  </si>
  <si>
    <t>Total interest expense</t>
  </si>
  <si>
    <t>Senior Notes | Prior to Second Anniversary</t>
  </si>
  <si>
    <t>Prepayment premium</t>
  </si>
  <si>
    <t>5.00%</t>
  </si>
  <si>
    <t>Senior Notes | After Second Anniversary and on or Prior to Third Anniversary</t>
  </si>
  <si>
    <t>4.00%</t>
  </si>
  <si>
    <t>Senior Notes | After Third Anniversary and on or Prior to Fourth Anniversary</t>
  </si>
  <si>
    <t>3.00%</t>
  </si>
  <si>
    <t>Senior Notes | After Fourth Anniversary and on or Prior to Fifth Anniversary</t>
  </si>
  <si>
    <t>Senior Notes | After Fifth Anniversary and on or Prior to Sixth Anniversary</t>
  </si>
  <si>
    <t>1.00%</t>
  </si>
  <si>
    <t>Senior Notes | After Sixth Anniversary</t>
  </si>
  <si>
    <t>0.00%</t>
  </si>
  <si>
    <t>Senior Notes | Three month LIBOR</t>
  </si>
  <si>
    <t>Basis spread (as a percent)</t>
  </si>
  <si>
    <t>9.75%</t>
  </si>
  <si>
    <t>Debt instrument, floor rate (as a percent)</t>
  </si>
  <si>
    <t>Interest rate through third anniversary (as a percent)</t>
  </si>
  <si>
    <t>11.95%</t>
  </si>
  <si>
    <t>Interest rate after third anniversary (as a percent)</t>
  </si>
  <si>
    <t>12.95%</t>
  </si>
  <si>
    <t>Senior Notes | NUCYNTA</t>
  </si>
  <si>
    <t>Net proceeds from debt offering</t>
  </si>
  <si>
    <t>Underwriting discount</t>
  </si>
  <si>
    <t>Offering expenses</t>
  </si>
  <si>
    <t>Conversion rate of common stock per $1 of principal amount</t>
  </si>
  <si>
    <t>Conversion price (in dollars per share) | $ / shares</t>
  </si>
  <si>
    <t>9.34%</t>
  </si>
  <si>
    <t>Trading days, number | item</t>
  </si>
  <si>
    <t>Consecutive trading days, period</t>
  </si>
  <si>
    <t>30 days</t>
  </si>
  <si>
    <t>Stock price trigger | $ / shares</t>
  </si>
  <si>
    <t>Stock price trigger (as a percent)</t>
  </si>
  <si>
    <t>130.00%</t>
  </si>
  <si>
    <t>Business days, period</t>
  </si>
  <si>
    <t>5 days</t>
  </si>
  <si>
    <t>Consecutive trading-day period</t>
  </si>
  <si>
    <t>Maximum product of the closing sale price of shares of the Company's common stock and the applicable conversion rate for such trading day (as a percent)</t>
  </si>
  <si>
    <t>98.00%</t>
  </si>
  <si>
    <t>Observation period</t>
  </si>
  <si>
    <t>40 days</t>
  </si>
  <si>
    <t>SHAREHOLDERS' EQUITY (Details) - USD ($) $ in Millions</t>
  </si>
  <si>
    <t>Sep. 16, 2016</t>
  </si>
  <si>
    <t>Starboard</t>
  </si>
  <si>
    <t>Shareholders' equity</t>
  </si>
  <si>
    <t>Ownership in the Company (as a percent)</t>
  </si>
  <si>
    <t>9.90%</t>
  </si>
  <si>
    <t>Stock options</t>
  </si>
  <si>
    <t>Option Exercises</t>
  </si>
  <si>
    <t>Options exercised during period (in shares)</t>
  </si>
  <si>
    <t>Net proceeds from options exercised during the period</t>
  </si>
  <si>
    <t>Restricted stock units</t>
  </si>
  <si>
    <t>Restricted Stock Units</t>
  </si>
  <si>
    <t>Number of shares issued due to vesting (in shares)</t>
  </si>
  <si>
    <t>INCOME TAXES (Details) - USD ($) $ in Thousands</t>
  </si>
  <si>
    <t>Federal statutory rate (as a percent)</t>
  </si>
  <si>
    <t>35.00%</t>
  </si>
  <si>
    <t>Unrecognized tax benefits</t>
  </si>
  <si>
    <t>Accrued interest and penalties associated with unrecognized tax benefits</t>
  </si>
  <si>
    <t>Deferred:</t>
  </si>
  <si>
    <t>Deferred Income Tax Expense (Benefit)</t>
  </si>
  <si>
    <t>COMMITMENTS AND CONTINGENCIES (Details) $ in Thousands</t>
  </si>
  <si>
    <t>Dec. 31, 2013</t>
  </si>
  <si>
    <t>Apr. 30, 2012ft²item</t>
  </si>
  <si>
    <t>Non-Cancelable Operating Lease</t>
  </si>
  <si>
    <t>2016 (remainder)</t>
  </si>
  <si>
    <t>Thereafter</t>
  </si>
  <si>
    <t>Lease of cars</t>
  </si>
  <si>
    <t>Rent expense</t>
  </si>
  <si>
    <t>Office and laboratory</t>
  </si>
  <si>
    <t>New lease Newark</t>
  </si>
  <si>
    <t>Square feet agreed to lease | ft²</t>
  </si>
  <si>
    <t>Additional square feet obligated lease | ft²</t>
  </si>
  <si>
    <t>Number of lease renewal terms | item</t>
  </si>
  <si>
    <t>Lease renewal option period</t>
  </si>
  <si>
    <t>5 years</t>
  </si>
  <si>
    <t>Lease renewal, minimum notice period prior to lease expiration</t>
  </si>
  <si>
    <t>Lease termination penalty interest (as a percent)</t>
  </si>
  <si>
    <t>8.00%</t>
  </si>
  <si>
    <t>Deferred rent</t>
  </si>
  <si>
    <t>Enterprise FM Trust</t>
  </si>
  <si>
    <t>Enterprise FM Trust | Minimum</t>
  </si>
  <si>
    <t>Lease terms</t>
  </si>
  <si>
    <t>18 months</t>
  </si>
  <si>
    <t>Enterprise FM Trust | Maximum</t>
  </si>
  <si>
    <t>COMMITMENTS AND CONTINGENCIES - LEGAL MATTERS (Details)</t>
  </si>
  <si>
    <t>Mar. 09, 2016defendantpatent</t>
  </si>
  <si>
    <t>Jul. 31, 2014claim</t>
  </si>
  <si>
    <t>Gralise ANDA Filers</t>
  </si>
  <si>
    <t>Legal matters</t>
  </si>
  <si>
    <t>Number of patents infringed | patent</t>
  </si>
  <si>
    <t>Number of defendants | defendant</t>
  </si>
  <si>
    <t>Purdue</t>
  </si>
  <si>
    <t>No of claims declined for 475 patent</t>
  </si>
  <si>
    <t>No of claims declined for 280 patent</t>
  </si>
  <si>
    <t>Number of claims instituted for 475 patent</t>
  </si>
  <si>
    <t>Number of claims instituted for 280 patent</t>
  </si>
  <si>
    <t>ACQUISITIONS (Details) $ in Thousands</t>
  </si>
  <si>
    <t>Nov. 17, 2015USD ($)patent</t>
  </si>
  <si>
    <t>Dec. 17, 2013USD ($)</t>
  </si>
  <si>
    <t>Jul. 29, 2013USD ($)</t>
  </si>
  <si>
    <t>Jun. 21, 2012USD ($)</t>
  </si>
  <si>
    <t>Jun. 30, 2015USD ($)</t>
  </si>
  <si>
    <t>Purchase price consideration</t>
  </si>
  <si>
    <t>Cash Paid</t>
  </si>
  <si>
    <t>Amortization expense</t>
  </si>
  <si>
    <t>Pro forma financial information (unaudited)</t>
  </si>
  <si>
    <t>Net revenues</t>
  </si>
  <si>
    <t>Endo</t>
  </si>
  <si>
    <t>Cebranopadol</t>
  </si>
  <si>
    <t>Cebranopadol | Endo</t>
  </si>
  <si>
    <t>Amount of one-time accounting adjustment</t>
  </si>
  <si>
    <t>Rebates payable by seller</t>
  </si>
  <si>
    <t>Total Purchase Consideration</t>
  </si>
  <si>
    <t>Fair values of tangible and identifiable intangible assets acquired and liabilities assumed</t>
  </si>
  <si>
    <t>Intangible asset - acquired entity product rights</t>
  </si>
  <si>
    <t>Manufacturing Equipment</t>
  </si>
  <si>
    <t>Estimated fair value of the assets acquired</t>
  </si>
  <si>
    <t>Estimated useful life of intangible asset</t>
  </si>
  <si>
    <t>10 years</t>
  </si>
  <si>
    <t>NUCYNTA | Senior Notes</t>
  </si>
  <si>
    <t>Contingent consideration payable</t>
  </si>
  <si>
    <t>Fair Value of contingent consideration</t>
  </si>
  <si>
    <t>CAMBIA | Contingent Consideration Liability</t>
  </si>
  <si>
    <t>Lazanda | Contingent Consideration Liability</t>
  </si>
  <si>
    <t>Zipsor | Intangible Assets</t>
  </si>
  <si>
    <t>Fair Value of intangible assets</t>
  </si>
  <si>
    <t>Zipsor | Contingent Consideration Liability</t>
  </si>
  <si>
    <t>INTANGIBLE ASSETS (Details) - USD ($) $ in Thousands</t>
  </si>
  <si>
    <t>Apr. 02, 2015</t>
  </si>
  <si>
    <t>Jun. 30, 2015</t>
  </si>
  <si>
    <t>Intangible assets</t>
  </si>
  <si>
    <t>Gross Carrying Amount</t>
  </si>
  <si>
    <t>Accumulated amortization</t>
  </si>
  <si>
    <t>Future amortization expenses of intangible assets</t>
  </si>
  <si>
    <t>Remaining Useful Life (In years)</t>
  </si>
  <si>
    <t>Product rights | NUCYNTA</t>
  </si>
  <si>
    <t>8 years 9 months 18 days</t>
  </si>
  <si>
    <t>Product rights | CAMBIA</t>
  </si>
  <si>
    <t>7 years 2 months 12 days</t>
  </si>
  <si>
    <t>Product rights | Lazanda</t>
  </si>
  <si>
    <t>5 years 9 months 18 days</t>
  </si>
  <si>
    <t>Product rights | Zipsor</t>
  </si>
  <si>
    <t>5 years 6 months</t>
  </si>
  <si>
    <t>SUBSEQUENT EVENTS (Details) - director</t>
  </si>
  <si>
    <t>Oct. 17, 2016</t>
  </si>
  <si>
    <t>Subsequent events</t>
  </si>
  <si>
    <t>Pecentage of outstanding shares held</t>
  </si>
  <si>
    <t>14.00%</t>
  </si>
  <si>
    <t>Subsequent event | Starboard</t>
  </si>
  <si>
    <t>Number of independent directors appointed</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000000_);(#,##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520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61580665</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90357</v>
      </c>
      <c t="n" s="7" r="C3">
        <v>101084</v>
      </c>
    </row>
    <row spans="1:3" r="4">
      <c t="s" s="4" r="A4">
        <v>28</v>
      </c>
      <c t="n" s="6" r="B4">
        <v>45554</v>
      </c>
      <c t="n" s="6" r="C4">
        <v>108684</v>
      </c>
    </row>
    <row spans="1:3" r="5">
      <c t="s" s="4" r="A5">
        <v>29</v>
      </c>
      <c t="n" s="6" r="B5">
        <v>86958</v>
      </c>
      <c t="n" s="6" r="C5">
        <v>71125</v>
      </c>
    </row>
    <row spans="1:3" r="6">
      <c t="s" s="4" r="A6">
        <v>30</v>
      </c>
      <c t="n" s="6" r="B6">
        <v>427</v>
      </c>
      <c t="n" s="6" r="C6">
        <v>562</v>
      </c>
    </row>
    <row spans="1:3" r="7">
      <c t="s" s="4" r="A7">
        <v>31</v>
      </c>
      <c t="n" s="6" r="B7">
        <v>11258</v>
      </c>
      <c t="n" s="6" r="C7">
        <v>10494</v>
      </c>
    </row>
    <row spans="1:3" r="8">
      <c t="s" s="4" r="A8">
        <v>32</v>
      </c>
      <c t="n" s="6" r="B8">
        <v>14509</v>
      </c>
      <c t="n" s="6" r="C8">
        <v>6358</v>
      </c>
    </row>
    <row spans="1:3" r="9">
      <c t="s" s="4" r="A9">
        <v>33</v>
      </c>
      <c t="n" s="6" r="B9">
        <v>11884</v>
      </c>
      <c t="n" s="6" r="C9">
        <v>10665</v>
      </c>
    </row>
    <row spans="1:3" r="10">
      <c t="s" s="4" r="A10">
        <v>34</v>
      </c>
      <c t="n" s="6" r="B10">
        <v>260947</v>
      </c>
      <c t="n" s="6" r="C10">
        <v>308972</v>
      </c>
    </row>
    <row spans="1:3" r="11">
      <c t="s" s="4" r="A11">
        <v>35</v>
      </c>
      <c t="n" s="6" r="B11">
        <v>1182</v>
      </c>
    </row>
    <row spans="1:3" r="12">
      <c t="s" s="4" r="A12">
        <v>36</v>
      </c>
      <c t="n" s="6" r="B12">
        <v>16065</v>
      </c>
      <c t="n" s="6" r="C12">
        <v>14794</v>
      </c>
    </row>
    <row spans="1:3" r="13">
      <c t="s" s="4" r="A13">
        <v>37</v>
      </c>
      <c t="n" s="6" r="B13">
        <v>927884</v>
      </c>
      <c t="n" s="6" r="C13">
        <v>1008994</v>
      </c>
    </row>
    <row spans="1:3" r="14">
      <c t="s" s="4" r="A14">
        <v>38</v>
      </c>
      <c t="n" s="6" r="B14">
        <v>42344</v>
      </c>
      <c t="n" s="6" r="C14">
        <v>22995</v>
      </c>
    </row>
    <row spans="1:3" r="15">
      <c t="s" s="4" r="A15">
        <v>39</v>
      </c>
      <c t="n" s="6" r="B15">
        <v>1264</v>
      </c>
      <c t="n" s="6" r="C15">
        <v>1494</v>
      </c>
    </row>
    <row spans="1:3" r="16">
      <c t="s" s="4" r="A16">
        <v>40</v>
      </c>
      <c t="n" s="6" r="B16">
        <v>1249686</v>
      </c>
      <c t="n" s="6" r="C16">
        <v>1357249</v>
      </c>
    </row>
    <row spans="1:3" r="17">
      <c t="s" s="3" r="A17">
        <v>41</v>
      </c>
    </row>
    <row spans="1:3" r="18">
      <c t="s" s="4" r="A18">
        <v>42</v>
      </c>
      <c t="n" s="6" r="B18">
        <v>18471</v>
      </c>
      <c t="n" s="6" r="C18">
        <v>12805</v>
      </c>
    </row>
    <row spans="1:3" r="19">
      <c t="s" s="4" r="A19">
        <v>43</v>
      </c>
      <c t="n" s="6" r="B19">
        <v>124672</v>
      </c>
      <c t="n" s="6" r="C19">
        <v>121058</v>
      </c>
    </row>
    <row spans="1:3" r="20">
      <c t="s" s="4" r="A20">
        <v>44</v>
      </c>
      <c t="n" s="6" r="B20">
        <v>53363</v>
      </c>
      <c t="n" s="6" r="C20">
        <v>62931</v>
      </c>
    </row>
    <row spans="1:3" r="21">
      <c t="s" s="4" r="A21">
        <v>45</v>
      </c>
      <c t="n" s="6" r="B21">
        <v>543</v>
      </c>
    </row>
    <row spans="1:3" r="22">
      <c t="s" s="4" r="A22">
        <v>46</v>
      </c>
      <c t="n" s="6" r="B22">
        <v>4331</v>
      </c>
      <c t="n" s="6" r="C22">
        <v>3318</v>
      </c>
    </row>
    <row spans="1:3" r="23">
      <c t="s" s="4" r="A23">
        <v>47</v>
      </c>
      <c t="n" s="6" r="B23">
        <v>13768</v>
      </c>
      <c t="n" s="6" r="C23">
        <v>18672</v>
      </c>
    </row>
    <row spans="1:3" r="24">
      <c t="s" s="4" r="A24">
        <v>48</v>
      </c>
      <c t="n" s="6" r="B24">
        <v>882</v>
      </c>
      <c t="n" s="6" r="C24">
        <v>848</v>
      </c>
    </row>
    <row spans="1:3" r="25">
      <c t="s" s="4" r="A25">
        <v>49</v>
      </c>
      <c t="n" s="6" r="B25">
        <v>216030</v>
      </c>
      <c t="n" s="6" r="C25">
        <v>219632</v>
      </c>
    </row>
    <row spans="1:3" r="26">
      <c t="s" s="4" r="A26">
        <v>50</v>
      </c>
      <c t="n" s="6" r="B26">
        <v>10618</v>
      </c>
      <c t="n" s="6" r="C26">
        <v>11653</v>
      </c>
    </row>
    <row spans="1:3" r="27">
      <c t="s" s="4" r="A27">
        <v>51</v>
      </c>
      <c t="n" s="6" r="B27">
        <v>465453</v>
      </c>
      <c t="n" s="6" r="C27">
        <v>563012</v>
      </c>
    </row>
    <row spans="1:3" r="28">
      <c t="s" s="4" r="A28">
        <v>52</v>
      </c>
      <c t="n" s="6" r="B28">
        <v>248735</v>
      </c>
      <c t="n" s="6" r="C28">
        <v>237313</v>
      </c>
    </row>
    <row spans="1:3" r="29">
      <c t="s" s="4" r="A29">
        <v>53</v>
      </c>
      <c t="n" s="6" r="B29">
        <v>18119</v>
      </c>
      <c t="n" s="6" r="C29">
        <v>10584</v>
      </c>
    </row>
    <row spans="1:3" r="30">
      <c t="s" s="3" r="A30">
        <v>54</v>
      </c>
    </row>
    <row spans="1:3" r="31">
      <c t="s" s="4" r="A31">
        <v>55</v>
      </c>
      <c t="n" s="6" r="B31">
        <v>283899</v>
      </c>
      <c t="n" s="6" r="C31">
        <v>264511</v>
      </c>
    </row>
    <row spans="1:3" r="32">
      <c t="s" s="4" r="A32">
        <v>56</v>
      </c>
      <c t="n" s="6" r="B32">
        <v>79239</v>
      </c>
      <c t="n" s="6" r="C32">
        <v>78622</v>
      </c>
    </row>
    <row spans="1:3" r="33">
      <c t="s" s="4" r="A33">
        <v>57</v>
      </c>
      <c t="n" s="6" r="B33">
        <v>-72376</v>
      </c>
      <c t="n" s="6" r="C33">
        <v>-28024</v>
      </c>
    </row>
    <row spans="1:3" r="34">
      <c t="s" s="4" r="A34">
        <v>58</v>
      </c>
      <c t="n" s="6" r="B34">
        <v>-31</v>
      </c>
      <c t="n" s="6" r="C34">
        <v>-54</v>
      </c>
    </row>
    <row spans="1:3" r="35">
      <c t="s" s="4" r="A35">
        <v>59</v>
      </c>
      <c t="n" s="6" r="B35">
        <v>290731</v>
      </c>
      <c t="n" s="6" r="C35">
        <v>315055</v>
      </c>
    </row>
    <row spans="1:3" r="36">
      <c t="s" s="4" r="A36">
        <v>60</v>
      </c>
      <c t="n" s="7" r="B36">
        <v>1249686</v>
      </c>
      <c t="n" s="7" r="C36">
        <v>13572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8</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row spans="1:2" r="9">
      <c t="s" s="4" r="A9">
        <v>170</v>
      </c>
      <c t="s" s="4" r="B9">
        <v>171</v>
      </c>
    </row>
    <row spans="1:2" r="10">
      <c t="s" s="4" r="A10">
        <v>172</v>
      </c>
      <c t="s" s="4" r="B10">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30</v>
      </c>
    </row>
    <row spans="1:2" r="4">
      <c t="s" s="4" r="A4">
        <v>175</v>
      </c>
      <c t="s" s="4" r="B4">
        <v>176</v>
      </c>
    </row>
    <row spans="1:2" r="5">
      <c t="s" s="4" r="A5">
        <v>177</v>
      </c>
      <c t="s" s="4" r="B5">
        <v>178</v>
      </c>
    </row>
    <row spans="1:2" r="6">
      <c t="s" s="4" r="A6">
        <v>179</v>
      </c>
      <c t="s" s="4" r="B6">
        <v>180</v>
      </c>
    </row>
    <row spans="1:2" r="7">
      <c t="s" s="4" r="A7">
        <v>181</v>
      </c>
      <c t="s" s="4" r="B7">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32</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7</v>
      </c>
    </row>
    <row spans="1:2" r="4">
      <c t="s" s="4" r="A4">
        <v>18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3" r="A3">
        <v>139</v>
      </c>
    </row>
    <row spans="1:2" r="4">
      <c t="s" s="4" r="A4">
        <v>192</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41</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spans="1:2" r="1">
      <c t="s" s="1" r="A1">
        <v>197</v>
      </c>
      <c t="s" s="2" r="B1">
        <v>1</v>
      </c>
    </row>
    <row spans="1:2" r="2">
      <c t="s" s="2" r="B2">
        <v>2</v>
      </c>
    </row>
    <row spans="1:2" r="3">
      <c t="s" s="3" r="A3">
        <v>198</v>
      </c>
    </row>
    <row spans="1:2" r="4">
      <c t="s" s="4" r="A4">
        <v>199</v>
      </c>
      <c t="s" s="4" r="B4">
        <v>200</v>
      </c>
    </row>
    <row spans="1:2" r="5">
      <c t="s" s="4" r="A5">
        <v>201</v>
      </c>
      <c t="s" s="4" r="B5">
        <v>202</v>
      </c>
    </row>
    <row spans="1:2" r="6">
      <c t="s" s="4" r="A6">
        <v>203</v>
      </c>
      <c t="s" s="4" r="B6">
        <v>204</v>
      </c>
    </row>
    <row spans="1:2" r="7">
      <c t="s" s="4" r="A7">
        <v>51</v>
      </c>
    </row>
    <row spans="1:2" r="8">
      <c t="s" s="3" r="A8">
        <v>198</v>
      </c>
    </row>
    <row spans="1:2" r="9">
      <c t="s" s="4" r="A9">
        <v>205</v>
      </c>
      <c t="s" s="4" r="B9">
        <v>206</v>
      </c>
    </row>
    <row spans="1:2" r="10">
      <c t="s" s="4" r="A10">
        <v>52</v>
      </c>
    </row>
    <row spans="1:2" r="11">
      <c t="s" s="3" r="A11">
        <v>198</v>
      </c>
    </row>
    <row spans="1:2" r="12">
      <c t="s" s="4" r="A12">
        <v>205</v>
      </c>
      <c t="s" s="4" r="B12">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0</v>
      </c>
    </row>
    <row spans="1:2" r="4">
      <c t="s" s="4" r="A4">
        <v>209</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2</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55</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10303</v>
      </c>
      <c t="n" s="7" r="C4">
        <v>104726</v>
      </c>
      <c t="n" s="7" r="D4">
        <v>331391</v>
      </c>
      <c t="n" s="7" r="E4">
        <v>230692</v>
      </c>
    </row>
    <row spans="1:5" r="5">
      <c t="s" s="4" r="A5">
        <v>66</v>
      </c>
      <c t="n" s="6" r="B5">
        <v>221</v>
      </c>
      <c t="n" s="6" r="C5">
        <v>130</v>
      </c>
      <c t="n" s="6" r="D5">
        <v>595</v>
      </c>
      <c t="n" s="6" r="E5">
        <v>872</v>
      </c>
    </row>
    <row spans="1:5" r="6">
      <c t="s" s="4" r="A6">
        <v>67</v>
      </c>
      <c t="n" s="6" r="B6">
        <v>110524</v>
      </c>
      <c t="n" s="6" r="C6">
        <v>104856</v>
      </c>
      <c t="n" s="6" r="D6">
        <v>331986</v>
      </c>
      <c t="n" s="6" r="E6">
        <v>231564</v>
      </c>
    </row>
    <row spans="1:5" r="7">
      <c t="s" s="3" r="A7">
        <v>68</v>
      </c>
    </row>
    <row spans="1:5" r="8">
      <c t="s" s="4" r="A8">
        <v>69</v>
      </c>
      <c t="n" s="6" r="B8">
        <v>20243</v>
      </c>
      <c t="n" s="6" r="C8">
        <v>20914</v>
      </c>
      <c t="n" s="6" r="D8">
        <v>64757</v>
      </c>
      <c t="n" s="6" r="E8">
        <v>46891</v>
      </c>
    </row>
    <row spans="1:5" r="9">
      <c t="s" s="4" r="A9">
        <v>70</v>
      </c>
      <c t="n" s="6" r="B9">
        <v>10412</v>
      </c>
      <c t="n" s="6" r="C9">
        <v>4629</v>
      </c>
      <c t="n" s="6" r="D9">
        <v>23477</v>
      </c>
      <c t="n" s="6" r="E9">
        <v>11201</v>
      </c>
    </row>
    <row spans="1:5" r="10">
      <c t="s" s="4" r="A10">
        <v>71</v>
      </c>
      <c t="n" s="6" r="B10">
        <v>51574</v>
      </c>
      <c t="n" s="6" r="C10">
        <v>49065</v>
      </c>
      <c t="n" s="6" r="D10">
        <v>156036</v>
      </c>
      <c t="n" s="6" r="E10">
        <v>141015</v>
      </c>
    </row>
    <row spans="1:5" r="11">
      <c t="s" s="4" r="A11">
        <v>72</v>
      </c>
      <c t="n" s="6" r="B11">
        <v>27037</v>
      </c>
      <c t="n" s="6" r="C11">
        <v>27013</v>
      </c>
      <c t="n" s="6" r="D11">
        <v>81111</v>
      </c>
      <c t="n" s="6" r="E11">
        <v>56284</v>
      </c>
    </row>
    <row spans="1:5" r="12">
      <c t="s" s="4" r="A12">
        <v>73</v>
      </c>
      <c t="n" s="6" r="B12">
        <v>109266</v>
      </c>
      <c t="n" s="6" r="C12">
        <v>101621</v>
      </c>
      <c t="n" s="6" r="D12">
        <v>325381</v>
      </c>
      <c t="n" s="6" r="E12">
        <v>255391</v>
      </c>
    </row>
    <row spans="1:5" r="13">
      <c t="s" s="4" r="A13">
        <v>74</v>
      </c>
      <c t="n" s="6" r="B13">
        <v>1258</v>
      </c>
      <c t="n" s="6" r="C13">
        <v>3235</v>
      </c>
      <c t="n" s="6" r="D13">
        <v>6605</v>
      </c>
      <c t="n" s="6" r="E13">
        <v>-23827</v>
      </c>
    </row>
    <row spans="1:5" r="14">
      <c t="s" s="3" r="A14">
        <v>75</v>
      </c>
    </row>
    <row spans="1:5" r="15">
      <c t="s" s="4" r="A15">
        <v>76</v>
      </c>
      <c t="n" s="6" r="B15">
        <v>113</v>
      </c>
      <c t="n" s="6" r="C15">
        <v>62</v>
      </c>
      <c t="n" s="6" r="D15">
        <v>310</v>
      </c>
      <c t="n" s="6" r="E15">
        <v>180</v>
      </c>
    </row>
    <row spans="1:5" r="16">
      <c t="s" s="4" r="A16">
        <v>77</v>
      </c>
      <c t="n" s="6" r="D16">
        <v>-5777</v>
      </c>
    </row>
    <row spans="1:5" r="17">
      <c t="s" s="4" r="A17">
        <v>78</v>
      </c>
      <c t="n" s="6" r="B17">
        <v>-20307</v>
      </c>
      <c t="n" s="6" r="C17">
        <v>-22634</v>
      </c>
      <c t="n" s="6" r="D17">
        <v>-63182</v>
      </c>
      <c t="n" s="6" r="E17">
        <v>-50733</v>
      </c>
    </row>
    <row spans="1:5" r="18">
      <c t="s" s="4" r="A18">
        <v>79</v>
      </c>
      <c t="n" s="6" r="B18">
        <v>-20194</v>
      </c>
      <c t="n" s="6" r="C18">
        <v>-22572</v>
      </c>
      <c t="n" s="6" r="D18">
        <v>-68649</v>
      </c>
      <c t="n" s="6" r="E18">
        <v>-50553</v>
      </c>
    </row>
    <row spans="1:5" r="19">
      <c t="s" s="4" r="A19">
        <v>80</v>
      </c>
      <c t="n" s="6" r="B19">
        <v>-18936</v>
      </c>
      <c t="n" s="6" r="C19">
        <v>-19337</v>
      </c>
      <c t="n" s="6" r="D19">
        <v>-62044</v>
      </c>
      <c t="n" s="6" r="E19">
        <v>-74380</v>
      </c>
    </row>
    <row spans="1:5" r="20">
      <c t="s" s="4" r="A20">
        <v>81</v>
      </c>
      <c t="n" s="6" r="B20">
        <v>6042</v>
      </c>
      <c t="n" s="6" r="C20">
        <v>7552</v>
      </c>
      <c t="n" s="6" r="D20">
        <v>17692</v>
      </c>
      <c t="n" s="6" r="E20">
        <v>29310</v>
      </c>
    </row>
    <row spans="1:5" r="21">
      <c t="s" s="4" r="A21">
        <v>82</v>
      </c>
      <c t="n" s="7" r="B21">
        <v>-12894</v>
      </c>
      <c t="n" s="7" r="C21">
        <v>-11785</v>
      </c>
      <c t="n" s="7" r="D21">
        <v>-44352</v>
      </c>
      <c t="n" s="7" r="E21">
        <v>-45070</v>
      </c>
    </row>
    <row spans="1:5" r="22">
      <c t="s" s="4" r="A22">
        <v>83</v>
      </c>
      <c t="n" s="8" r="B22">
        <v>-0.21</v>
      </c>
      <c t="n" s="8" r="C22">
        <v>-0.2</v>
      </c>
      <c t="n" s="8" r="D22">
        <v>-0.73</v>
      </c>
      <c t="n" s="8" r="E22">
        <v>-0.75</v>
      </c>
    </row>
    <row spans="1:5" r="23">
      <c t="s" s="4" r="A23">
        <v>84</v>
      </c>
      <c t="n" s="6" r="B23">
        <v>61422015</v>
      </c>
      <c t="n" s="6" r="C23">
        <v>60320369</v>
      </c>
      <c t="n" s="6" r="D23">
        <v>61163059</v>
      </c>
      <c t="n" s="6" r="E23">
        <v>599605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t="s" s="1" r="A1">
        <v>221</v>
      </c>
      <c t="s" s="2" r="B1">
        <v>222</v>
      </c>
      <c t="s" s="2" r="C1">
        <v>223</v>
      </c>
      <c t="s" s="2" r="D1">
        <v>224</v>
      </c>
      <c t="s" s="2" r="E1">
        <v>225</v>
      </c>
      <c t="s" s="2" r="F1">
        <v>226</v>
      </c>
      <c t="s" s="2" r="G1">
        <v>227</v>
      </c>
    </row>
    <row spans="1:7" r="2">
      <c t="s" s="3" r="A2">
        <v>228</v>
      </c>
    </row>
    <row spans="1:7" r="3">
      <c t="s" s="4" r="A3">
        <v>229</v>
      </c>
      <c t="n" s="6" r="D3">
        <v>1</v>
      </c>
    </row>
    <row spans="1:7" r="4">
      <c t="s" s="4" r="A4">
        <v>230</v>
      </c>
      <c t="n" s="7" r="C4">
        <v>240500</v>
      </c>
    </row>
    <row spans="1:7" r="5">
      <c t="s" s="4" r="A5">
        <v>231</v>
      </c>
      <c t="s" s="4" r="D5">
        <v>232</v>
      </c>
    </row>
    <row spans="1:7" r="6">
      <c t="s" s="4" r="A6">
        <v>233</v>
      </c>
      <c t="s" s="4" r="D6">
        <v>234</v>
      </c>
    </row>
    <row spans="1:7" r="7">
      <c t="s" s="3" r="A7">
        <v>172</v>
      </c>
    </row>
    <row spans="1:7" r="8">
      <c t="s" s="4" r="A8">
        <v>235</v>
      </c>
      <c t="n" s="7" r="D8">
        <v>1264</v>
      </c>
      <c t="n" s="7" r="E8">
        <v>1494</v>
      </c>
    </row>
    <row spans="1:7" r="9">
      <c t="s" s="4" r="A9">
        <v>52</v>
      </c>
      <c t="n" s="6" r="D9">
        <v>248735</v>
      </c>
      <c t="n" s="6" r="E9">
        <v>237313</v>
      </c>
    </row>
    <row spans="1:7" r="10">
      <c t="s" s="4" r="A10">
        <v>51</v>
      </c>
      <c t="n" s="7" r="D10">
        <v>465453</v>
      </c>
      <c t="n" s="6" r="E10">
        <v>563012</v>
      </c>
    </row>
    <row spans="1:7" r="11">
      <c t="s" s="4" r="A11">
        <v>236</v>
      </c>
    </row>
    <row spans="1:7" r="12">
      <c t="s" s="3" r="A12">
        <v>172</v>
      </c>
    </row>
    <row spans="1:7" r="13">
      <c t="s" s="4" r="A13">
        <v>52</v>
      </c>
      <c t="n" s="6" r="E13">
        <v>-5700</v>
      </c>
    </row>
    <row spans="1:7" r="14">
      <c t="s" s="4" r="A14">
        <v>51</v>
      </c>
      <c t="n" s="6" r="E14">
        <v>-500</v>
      </c>
    </row>
    <row spans="1:7" r="15">
      <c t="s" s="4" r="A15">
        <v>237</v>
      </c>
    </row>
    <row spans="1:7" r="16">
      <c t="s" s="3" r="A16">
        <v>228</v>
      </c>
    </row>
    <row spans="1:7" r="17">
      <c t="s" s="4" r="A17">
        <v>238</v>
      </c>
      <c t="s" s="4" r="D17">
        <v>234</v>
      </c>
    </row>
    <row spans="1:7" r="18">
      <c t="s" s="4" r="A18">
        <v>239</v>
      </c>
      <c t="s" s="4" r="D18">
        <v>240</v>
      </c>
    </row>
    <row spans="1:7" r="19">
      <c t="s" s="4" r="A19">
        <v>241</v>
      </c>
    </row>
    <row spans="1:7" r="20">
      <c t="s" s="3" r="A20">
        <v>228</v>
      </c>
    </row>
    <row spans="1:7" r="21">
      <c t="s" s="4" r="A21">
        <v>242</v>
      </c>
      <c t="s" s="4" r="D21">
        <v>234</v>
      </c>
    </row>
    <row spans="1:7" r="22">
      <c t="s" s="4" r="A22">
        <v>243</v>
      </c>
    </row>
    <row spans="1:7" r="23">
      <c t="s" s="3" r="A23">
        <v>228</v>
      </c>
    </row>
    <row spans="1:7" r="24">
      <c t="s" s="4" r="A24">
        <v>242</v>
      </c>
      <c t="s" s="4" r="D24">
        <v>240</v>
      </c>
    </row>
    <row spans="1:7" r="25">
      <c t="s" s="4" r="A25">
        <v>244</v>
      </c>
    </row>
    <row spans="1:7" r="26">
      <c t="s" s="3" r="A26">
        <v>228</v>
      </c>
    </row>
    <row spans="1:7" r="27">
      <c t="s" s="4" r="A27">
        <v>245</v>
      </c>
      <c t="s" s="4" r="D27">
        <v>246</v>
      </c>
    </row>
    <row spans="1:7" r="28">
      <c t="s" s="4" r="A28">
        <v>247</v>
      </c>
      <c t="s" s="4" r="D28">
        <v>248</v>
      </c>
    </row>
    <row spans="1:7" r="29">
      <c t="s" s="4" r="A29">
        <v>238</v>
      </c>
      <c t="s" s="4" r="D29">
        <v>240</v>
      </c>
    </row>
    <row spans="1:7" r="30">
      <c t="s" s="4" r="A30">
        <v>239</v>
      </c>
      <c t="s" s="4" r="D30">
        <v>249</v>
      </c>
    </row>
    <row spans="1:7" r="31">
      <c t="s" s="4" r="A31">
        <v>250</v>
      </c>
    </row>
    <row spans="1:7" r="32">
      <c t="s" s="3" r="A32">
        <v>228</v>
      </c>
    </row>
    <row spans="1:7" r="33">
      <c t="s" s="4" r="A33">
        <v>242</v>
      </c>
      <c t="s" s="4" r="D33">
        <v>249</v>
      </c>
    </row>
    <row spans="1:7" r="34">
      <c t="s" s="4" r="A34">
        <v>251</v>
      </c>
    </row>
    <row spans="1:7" r="35">
      <c t="s" s="3" r="A35">
        <v>228</v>
      </c>
    </row>
    <row spans="1:7" r="36">
      <c t="s" s="4" r="A36">
        <v>242</v>
      </c>
      <c t="s" s="4" r="D36">
        <v>249</v>
      </c>
    </row>
    <row spans="1:7" r="37">
      <c t="s" s="4" r="A37">
        <v>252</v>
      </c>
    </row>
    <row spans="1:7" r="38">
      <c t="s" s="3" r="A38">
        <v>228</v>
      </c>
    </row>
    <row spans="1:7" r="39">
      <c t="s" s="4" r="A39">
        <v>253</v>
      </c>
      <c t="s" s="4" r="D39">
        <v>254</v>
      </c>
    </row>
    <row spans="1:7" r="40">
      <c t="s" s="4" r="A40">
        <v>255</v>
      </c>
    </row>
    <row spans="1:7" r="41">
      <c t="s" s="3" r="A41">
        <v>228</v>
      </c>
    </row>
    <row spans="1:7" r="42">
      <c t="s" s="4" r="A42">
        <v>253</v>
      </c>
      <c t="s" s="4" r="D42">
        <v>256</v>
      </c>
    </row>
    <row spans="1:7" r="43">
      <c t="s" s="4" r="A43">
        <v>257</v>
      </c>
    </row>
    <row spans="1:7" r="44">
      <c t="s" s="3" r="A44">
        <v>228</v>
      </c>
    </row>
    <row spans="1:7" r="45">
      <c t="s" s="4" r="A45">
        <v>253</v>
      </c>
      <c t="s" s="4" r="D45">
        <v>256</v>
      </c>
    </row>
    <row spans="1:7" r="46">
      <c t="s" s="4" r="A46">
        <v>258</v>
      </c>
    </row>
    <row spans="1:7" r="47">
      <c t="s" s="3" r="A47">
        <v>228</v>
      </c>
    </row>
    <row spans="1:7" r="48">
      <c t="s" s="4" r="A48">
        <v>253</v>
      </c>
      <c t="s" s="4" r="D48">
        <v>254</v>
      </c>
    </row>
    <row spans="1:7" r="49">
      <c t="s" s="4" r="A49">
        <v>259</v>
      </c>
    </row>
    <row spans="1:7" r="50">
      <c t="s" s="3" r="A50">
        <v>228</v>
      </c>
    </row>
    <row spans="1:7" r="51">
      <c t="s" s="4" r="A51">
        <v>253</v>
      </c>
      <c t="s" s="4" r="D51">
        <v>256</v>
      </c>
    </row>
    <row spans="1:7" r="52">
      <c t="s" s="4" r="A52">
        <v>260</v>
      </c>
    </row>
    <row spans="1:7" r="53">
      <c t="s" s="3" r="A53">
        <v>228</v>
      </c>
    </row>
    <row spans="1:7" r="54">
      <c t="s" s="4" r="A54">
        <v>253</v>
      </c>
      <c t="s" s="4" r="D54">
        <v>254</v>
      </c>
    </row>
    <row spans="1:7" r="55">
      <c t="s" s="4" r="A55">
        <v>261</v>
      </c>
    </row>
    <row spans="1:7" r="56">
      <c t="s" s="3" r="A56">
        <v>228</v>
      </c>
    </row>
    <row spans="1:7" r="57">
      <c t="s" s="4" r="A57">
        <v>253</v>
      </c>
      <c t="s" s="4" r="D57">
        <v>262</v>
      </c>
    </row>
    <row spans="1:7" r="58">
      <c t="s" s="4" r="A58">
        <v>263</v>
      </c>
    </row>
    <row spans="1:7" r="59">
      <c t="s" s="3" r="A59">
        <v>228</v>
      </c>
    </row>
    <row spans="1:7" r="60">
      <c t="s" s="4" r="A60">
        <v>253</v>
      </c>
      <c t="s" s="4" r="D60">
        <v>256</v>
      </c>
    </row>
    <row spans="1:7" r="61">
      <c t="s" s="4" r="A61">
        <v>264</v>
      </c>
    </row>
    <row spans="1:7" r="62">
      <c t="s" s="3" r="A62">
        <v>228</v>
      </c>
    </row>
    <row spans="1:7" r="63">
      <c t="s" s="4" r="A63">
        <v>253</v>
      </c>
      <c t="s" s="4" r="D63">
        <v>254</v>
      </c>
    </row>
    <row spans="1:7" r="64">
      <c t="s" s="4" r="A64">
        <v>265</v>
      </c>
    </row>
    <row spans="1:7" r="65">
      <c t="s" s="3" r="A65">
        <v>228</v>
      </c>
    </row>
    <row spans="1:7" r="66">
      <c t="s" s="4" r="A66">
        <v>253</v>
      </c>
      <c t="s" s="4" r="D66">
        <v>256</v>
      </c>
    </row>
    <row spans="1:7" r="67">
      <c t="s" s="4" r="A67">
        <v>51</v>
      </c>
    </row>
    <row spans="1:7" r="68">
      <c t="s" s="3" r="A68">
        <v>228</v>
      </c>
    </row>
    <row spans="1:7" r="69">
      <c t="s" s="4" r="A69">
        <v>266</v>
      </c>
      <c t="n" s="7" r="B69">
        <v>575000</v>
      </c>
      <c t="n" s="7" r="F69">
        <v>475000</v>
      </c>
    </row>
    <row spans="1:7" r="70">
      <c t="s" s="4" r="A70">
        <v>267</v>
      </c>
      <c t="n" s="7" r="B70">
        <v>562000</v>
      </c>
    </row>
    <row spans="1:7" r="71">
      <c t="s" s="3" r="A71">
        <v>172</v>
      </c>
    </row>
    <row spans="1:7" r="72">
      <c t="s" s="4" r="A72">
        <v>51</v>
      </c>
      <c t="n" s="7" r="D72">
        <v>465453</v>
      </c>
      <c t="n" s="6" r="E72">
        <v>563012</v>
      </c>
    </row>
    <row spans="1:7" r="73">
      <c t="s" s="4" r="A73">
        <v>268</v>
      </c>
      <c t="n" s="6" r="E73">
        <v>500</v>
      </c>
    </row>
    <row spans="1:7" r="74">
      <c t="s" s="4" r="A74">
        <v>269</v>
      </c>
    </row>
    <row spans="1:7" r="75">
      <c t="s" s="3" r="A75">
        <v>172</v>
      </c>
    </row>
    <row spans="1:7" r="76">
      <c t="s" s="4" r="A76">
        <v>235</v>
      </c>
      <c t="n" s="6" r="E76">
        <v>-5700</v>
      </c>
    </row>
    <row spans="1:7" r="77">
      <c t="s" s="4" r="A77">
        <v>52</v>
      </c>
    </row>
    <row spans="1:7" r="78">
      <c t="s" s="3" r="A78">
        <v>228</v>
      </c>
    </row>
    <row spans="1:7" r="79">
      <c t="s" s="4" r="A79">
        <v>266</v>
      </c>
      <c t="n" s="6" r="D79">
        <v>345000</v>
      </c>
      <c t="n" s="6" r="E79">
        <v>345000</v>
      </c>
      <c t="n" s="7" r="G79">
        <v>345000</v>
      </c>
    </row>
    <row spans="1:7" r="80">
      <c t="s" s="3" r="A80">
        <v>172</v>
      </c>
    </row>
    <row spans="1:7" r="81">
      <c t="s" s="4" r="A81">
        <v>52</v>
      </c>
      <c t="n" s="7" r="G81">
        <v>226000</v>
      </c>
    </row>
    <row spans="1:7" r="82">
      <c t="s" s="4" r="A82">
        <v>51</v>
      </c>
      <c t="n" s="7" r="D82">
        <v>248735</v>
      </c>
      <c t="n" s="6" r="E82">
        <v>237313</v>
      </c>
    </row>
    <row spans="1:7" r="83">
      <c t="s" s="4" r="A83">
        <v>270</v>
      </c>
    </row>
    <row spans="1:7" r="84">
      <c t="s" s="3" r="A84">
        <v>172</v>
      </c>
    </row>
    <row spans="1:7" r="85">
      <c t="s" s="4" r="A85">
        <v>235</v>
      </c>
      <c t="n" s="7" r="E85">
        <v>-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25</v>
      </c>
    </row>
    <row spans="1:3" r="2">
      <c t="s" s="3" r="A2">
        <v>272</v>
      </c>
    </row>
    <row spans="1:3" r="3">
      <c t="s" s="4" r="A3">
        <v>273</v>
      </c>
      <c t="n" s="7" r="C3">
        <v>1</v>
      </c>
    </row>
    <row spans="1:3" r="4">
      <c t="s" s="4" r="A4">
        <v>274</v>
      </c>
      <c t="n" s="6" r="C4">
        <v>1</v>
      </c>
    </row>
    <row spans="1:3" r="5">
      <c t="s" s="3" r="A5">
        <v>275</v>
      </c>
    </row>
    <row spans="1:3" r="6">
      <c t="s" s="4" r="A6">
        <v>276</v>
      </c>
      <c t="n" s="7" r="B6">
        <v>-31</v>
      </c>
      <c t="n" s="6" r="C6">
        <v>-34</v>
      </c>
    </row>
    <row spans="1:3" r="7">
      <c t="s" s="4" r="A7">
        <v>277</v>
      </c>
      <c t="n" s="6" r="B7">
        <v>-31</v>
      </c>
      <c t="n" s="6" r="C7">
        <v>-34</v>
      </c>
    </row>
    <row spans="1:3" r="8">
      <c t="s" s="4" r="A8">
        <v>278</v>
      </c>
    </row>
    <row spans="1:3" r="9">
      <c t="s" s="3" r="A9">
        <v>279</v>
      </c>
    </row>
    <row spans="1:3" r="10">
      <c t="s" s="4" r="A10">
        <v>27</v>
      </c>
      <c t="n" s="6" r="B10">
        <v>90357</v>
      </c>
      <c t="n" s="6" r="C10">
        <v>101084</v>
      </c>
    </row>
    <row spans="1:3" r="11">
      <c t="s" s="3" r="A11">
        <v>278</v>
      </c>
    </row>
    <row spans="1:3" r="12">
      <c t="s" s="4" r="A12">
        <v>280</v>
      </c>
      <c t="n" s="6" r="B12">
        <v>46767</v>
      </c>
      <c t="n" s="6" r="C12">
        <v>108717</v>
      </c>
    </row>
    <row spans="1:3" r="13">
      <c t="s" s="4" r="A13">
        <v>281</v>
      </c>
    </row>
    <row spans="1:3" r="14">
      <c t="s" s="3" r="A14">
        <v>282</v>
      </c>
    </row>
    <row spans="1:3" r="15">
      <c t="s" s="4" r="A15">
        <v>283</v>
      </c>
      <c t="n" s="6" r="B15">
        <v>137124</v>
      </c>
      <c t="n" s="6" r="C15">
        <v>209801</v>
      </c>
    </row>
    <row spans="1:3" r="16">
      <c t="s" s="4" r="A16">
        <v>282</v>
      </c>
    </row>
    <row spans="1:3" r="17">
      <c t="s" s="3" r="A17">
        <v>279</v>
      </c>
    </row>
    <row spans="1:3" r="18">
      <c t="s" s="4" r="A18">
        <v>27</v>
      </c>
      <c t="n" s="6" r="B18">
        <v>90357</v>
      </c>
      <c t="n" s="6" r="C18">
        <v>101084</v>
      </c>
    </row>
    <row spans="1:3" r="19">
      <c t="s" s="3" r="A19">
        <v>282</v>
      </c>
    </row>
    <row spans="1:3" r="20">
      <c t="s" s="4" r="A20">
        <v>284</v>
      </c>
      <c t="n" s="6" r="B20">
        <v>46736</v>
      </c>
      <c t="n" s="6" r="C20">
        <v>108684</v>
      </c>
    </row>
    <row spans="1:3" r="21">
      <c t="s" s="4" r="A21">
        <v>283</v>
      </c>
      <c t="n" s="6" r="B21">
        <v>137093</v>
      </c>
      <c t="n" s="6" r="C21">
        <v>209768</v>
      </c>
    </row>
    <row spans="1:3" r="22">
      <c t="s" s="4" r="A22">
        <v>285</v>
      </c>
    </row>
    <row spans="1:3" r="23">
      <c t="s" s="3" r="A23">
        <v>272</v>
      </c>
    </row>
    <row spans="1:3" r="24">
      <c t="s" s="4" r="A24">
        <v>286</v>
      </c>
      <c t="n" s="6" r="C24">
        <v>1</v>
      </c>
    </row>
    <row spans="1:3" r="25">
      <c t="s" s="3" r="A25">
        <v>275</v>
      </c>
    </row>
    <row spans="1:3" r="26">
      <c t="s" s="4" r="A26">
        <v>286</v>
      </c>
      <c t="n" s="6" r="B26">
        <v>-26</v>
      </c>
    </row>
    <row spans="1:3" r="27">
      <c t="s" s="4" r="A27">
        <v>287</v>
      </c>
      <c t="n" s="6" r="B27">
        <v>-5</v>
      </c>
    </row>
    <row spans="1:3" r="28">
      <c t="s" s="4" r="A28">
        <v>276</v>
      </c>
      <c t="n" s="6" r="C28">
        <v>-34</v>
      </c>
    </row>
    <row spans="1:3" r="29">
      <c t="s" s="4" r="A29">
        <v>288</v>
      </c>
    </row>
    <row spans="1:3" r="30">
      <c t="s" s="3" r="A30">
        <v>278</v>
      </c>
    </row>
    <row spans="1:3" r="31">
      <c t="s" s="4" r="A31">
        <v>289</v>
      </c>
      <c t="n" s="6" r="B31">
        <v>45580</v>
      </c>
      <c t="n" s="6" r="C31">
        <v>108717</v>
      </c>
    </row>
    <row spans="1:3" r="32">
      <c t="s" s="4" r="A32">
        <v>290</v>
      </c>
      <c t="n" s="6" r="B32">
        <v>1187</v>
      </c>
    </row>
    <row spans="1:3" r="33">
      <c t="s" s="4" r="A33">
        <v>291</v>
      </c>
    </row>
    <row spans="1:3" r="34">
      <c t="s" s="3" r="A34">
        <v>282</v>
      </c>
    </row>
    <row spans="1:3" r="35">
      <c t="s" s="4" r="A35">
        <v>286</v>
      </c>
      <c t="n" s="6" r="B35">
        <v>45554</v>
      </c>
      <c t="n" s="6" r="C35">
        <v>108684</v>
      </c>
    </row>
    <row spans="1:3" r="36">
      <c t="s" s="4" r="A36">
        <v>287</v>
      </c>
      <c t="n" s="6" r="B36">
        <v>1182</v>
      </c>
    </row>
    <row spans="1:3" r="37">
      <c t="s" s="4" r="A37">
        <v>292</v>
      </c>
    </row>
    <row spans="1:3" r="38">
      <c t="s" s="3" r="A38">
        <v>279</v>
      </c>
    </row>
    <row spans="1:3" r="39">
      <c t="s" s="4" r="A39">
        <v>27</v>
      </c>
      <c t="n" s="6" r="B39">
        <v>62656</v>
      </c>
      <c t="n" s="6" r="C39">
        <v>65600</v>
      </c>
    </row>
    <row spans="1:3" r="40">
      <c t="s" s="4" r="A40">
        <v>293</v>
      </c>
    </row>
    <row spans="1:3" r="41">
      <c t="s" s="3" r="A41">
        <v>279</v>
      </c>
    </row>
    <row spans="1:3" r="42">
      <c t="s" s="4" r="A42">
        <v>27</v>
      </c>
      <c t="n" s="6" r="B42">
        <v>62656</v>
      </c>
      <c t="n" s="6" r="C42">
        <v>65600</v>
      </c>
    </row>
    <row spans="1:3" r="43">
      <c t="s" s="4" r="A43">
        <v>294</v>
      </c>
    </row>
    <row spans="1:3" r="44">
      <c t="s" s="3" r="A44">
        <v>279</v>
      </c>
    </row>
    <row spans="1:3" r="45">
      <c t="s" s="4" r="A45">
        <v>27</v>
      </c>
      <c t="n" s="6" r="B45">
        <v>109</v>
      </c>
      <c t="n" s="6" r="C45">
        <v>64</v>
      </c>
    </row>
    <row spans="1:3" r="46">
      <c t="s" s="4" r="A46">
        <v>295</v>
      </c>
    </row>
    <row spans="1:3" r="47">
      <c t="s" s="3" r="A47">
        <v>279</v>
      </c>
    </row>
    <row spans="1:3" r="48">
      <c t="s" s="4" r="A48">
        <v>27</v>
      </c>
      <c t="n" s="6" r="B48">
        <v>109</v>
      </c>
      <c t="n" s="6" r="C48">
        <v>64</v>
      </c>
    </row>
    <row spans="1:3" r="49">
      <c t="s" s="4" r="A49">
        <v>296</v>
      </c>
    </row>
    <row spans="1:3" r="50">
      <c t="s" s="3" r="A50">
        <v>279</v>
      </c>
    </row>
    <row spans="1:3" r="51">
      <c t="s" s="4" r="A51">
        <v>27</v>
      </c>
      <c t="n" s="6" r="B51">
        <v>27592</v>
      </c>
    </row>
    <row spans="1:3" r="52">
      <c t="s" s="4" r="A52">
        <v>297</v>
      </c>
    </row>
    <row spans="1:3" r="53">
      <c t="s" s="3" r="A53">
        <v>279</v>
      </c>
    </row>
    <row spans="1:3" r="54">
      <c t="s" s="4" r="A54">
        <v>27</v>
      </c>
      <c t="n" s="7" r="B54">
        <v>27592</v>
      </c>
    </row>
    <row spans="1:3" r="55">
      <c t="s" s="4" r="A55">
        <v>298</v>
      </c>
    </row>
    <row spans="1:3" r="56">
      <c t="s" s="3" r="A56">
        <v>279</v>
      </c>
    </row>
    <row spans="1:3" r="57">
      <c t="s" s="4" r="A57">
        <v>27</v>
      </c>
      <c t="n" s="6" r="C57">
        <v>35420</v>
      </c>
    </row>
    <row spans="1:3" r="58">
      <c t="s" s="4" r="A58">
        <v>299</v>
      </c>
    </row>
    <row spans="1:3" r="59">
      <c t="s" s="3" r="A59">
        <v>279</v>
      </c>
    </row>
    <row spans="1:3" r="60">
      <c t="s" s="4" r="A60">
        <v>27</v>
      </c>
      <c t="n" s="7" r="C60">
        <v>354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300</v>
      </c>
      <c t="s" s="2" r="B1">
        <v>1</v>
      </c>
    </row>
    <row spans="1:2" r="2">
      <c t="s" s="2" r="B2">
        <v>224</v>
      </c>
    </row>
    <row spans="1:2" r="3">
      <c t="s" s="3" r="A3">
        <v>279</v>
      </c>
    </row>
    <row spans="1:2" r="4">
      <c t="s" s="4" r="A4">
        <v>301</v>
      </c>
      <c t="n" s="6" r="B4">
        <v>28</v>
      </c>
    </row>
    <row spans="1:2" r="5">
      <c t="s" s="4" r="A5">
        <v>285</v>
      </c>
    </row>
    <row spans="1:2" r="6">
      <c t="s" s="3" r="A6">
        <v>279</v>
      </c>
    </row>
    <row spans="1:2" r="7">
      <c t="s" s="4" r="A7">
        <v>302</v>
      </c>
      <c t="n" s="7" r="B7">
        <v>43336</v>
      </c>
    </row>
    <row spans="1:2" r="8">
      <c t="s" s="4" r="A8">
        <v>303</v>
      </c>
      <c t="n" s="6" r="B8">
        <v>-31</v>
      </c>
    </row>
    <row spans="1:2" r="9">
      <c t="s" s="4" r="A9">
        <v>304</v>
      </c>
      <c t="n" s="6" r="B9">
        <v>43336</v>
      </c>
    </row>
    <row spans="1:2" r="10">
      <c t="s" s="4" r="A10">
        <v>305</v>
      </c>
      <c t="n" s="7" r="B10">
        <v>-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5</v>
      </c>
    </row>
    <row spans="1:3" r="2">
      <c t="s" s="3" r="A2">
        <v>307</v>
      </c>
    </row>
    <row spans="1:3" r="3">
      <c t="s" s="4" r="A3">
        <v>308</v>
      </c>
      <c t="n" s="7" r="B3">
        <v>74437</v>
      </c>
      <c t="n" s="7" r="C3">
        <v>144168</v>
      </c>
    </row>
    <row spans="1:3" r="4">
      <c t="s" s="4" r="A4">
        <v>309</v>
      </c>
      <c t="n" s="6" r="B4">
        <v>14949</v>
      </c>
      <c t="n" s="6" r="C4">
        <v>14971</v>
      </c>
    </row>
    <row spans="1:3" r="5">
      <c t="s" s="4" r="A5">
        <v>263</v>
      </c>
    </row>
    <row spans="1:3" r="6">
      <c t="s" s="3" r="A6">
        <v>307</v>
      </c>
    </row>
    <row spans="1:3" r="7">
      <c t="s" s="4" r="A7">
        <v>310</v>
      </c>
      <c t="n" s="6" r="B7">
        <v>1450</v>
      </c>
      <c t="n" s="6" r="C7">
        <v>1504</v>
      </c>
    </row>
    <row spans="1:3" r="8">
      <c t="s" s="4" r="A8">
        <v>311</v>
      </c>
    </row>
    <row spans="1:3" r="9">
      <c t="s" s="3" r="A9">
        <v>307</v>
      </c>
    </row>
    <row spans="1:3" r="10">
      <c t="s" s="4" r="A10">
        <v>310</v>
      </c>
      <c t="n" s="6" r="B10">
        <v>11939</v>
      </c>
      <c t="n" s="6" r="C10">
        <v>12002</v>
      </c>
    </row>
    <row spans="1:3" r="11">
      <c t="s" s="4" r="A11">
        <v>312</v>
      </c>
    </row>
    <row spans="1:3" r="12">
      <c t="s" s="3" r="A12">
        <v>307</v>
      </c>
    </row>
    <row spans="1:3" r="13">
      <c t="s" s="4" r="A13">
        <v>310</v>
      </c>
      <c t="n" s="6" r="B13">
        <v>1560</v>
      </c>
      <c t="n" s="6" r="C13">
        <v>1465</v>
      </c>
    </row>
    <row spans="1:3" r="14">
      <c t="s" s="4" r="A14">
        <v>285</v>
      </c>
    </row>
    <row spans="1:3" r="15">
      <c t="s" s="3" r="A15">
        <v>307</v>
      </c>
    </row>
    <row spans="1:3" r="16">
      <c t="s" s="4" r="A16">
        <v>308</v>
      </c>
      <c t="n" s="6" r="B16">
        <v>37863</v>
      </c>
      <c t="n" s="6" r="C16">
        <v>44956</v>
      </c>
    </row>
    <row spans="1:3" r="17">
      <c t="s" s="4" r="A17">
        <v>313</v>
      </c>
    </row>
    <row spans="1:3" r="18">
      <c t="s" s="3" r="A18">
        <v>307</v>
      </c>
    </row>
    <row spans="1:3" r="19">
      <c t="s" s="4" r="A19">
        <v>308</v>
      </c>
      <c t="n" s="6" r="C19">
        <v>42765</v>
      </c>
    </row>
    <row spans="1:3" r="20">
      <c t="s" s="4" r="A20">
        <v>314</v>
      </c>
    </row>
    <row spans="1:3" r="21">
      <c t="s" s="3" r="A21">
        <v>307</v>
      </c>
    </row>
    <row spans="1:3" r="22">
      <c t="s" s="4" r="A22">
        <v>308</v>
      </c>
      <c t="n" s="6" r="B22">
        <v>109</v>
      </c>
      <c t="n" s="6" r="C22">
        <v>64</v>
      </c>
    </row>
    <row spans="1:3" r="23">
      <c t="s" s="4" r="A23">
        <v>315</v>
      </c>
    </row>
    <row spans="1:3" r="24">
      <c t="s" s="3" r="A24">
        <v>307</v>
      </c>
    </row>
    <row spans="1:3" r="25">
      <c t="s" s="4" r="A25">
        <v>308</v>
      </c>
      <c t="n" s="6" r="B25">
        <v>36465</v>
      </c>
      <c t="n" s="6" r="C25">
        <v>56383</v>
      </c>
    </row>
    <row spans="1:3" r="26">
      <c t="n" s="9" r="A26">
        <v>1</v>
      </c>
    </row>
    <row spans="1:3" r="27">
      <c t="s" s="3" r="A27">
        <v>307</v>
      </c>
    </row>
    <row spans="1:3" r="28">
      <c t="s" s="4" r="A28">
        <v>308</v>
      </c>
      <c t="n" s="6" r="B28">
        <v>37972</v>
      </c>
      <c t="n" s="6" r="C28">
        <v>87785</v>
      </c>
    </row>
    <row spans="1:3" r="29">
      <c t="s" s="4" r="A29">
        <v>316</v>
      </c>
    </row>
    <row spans="1:3" r="30">
      <c t="s" s="3" r="A30">
        <v>307</v>
      </c>
    </row>
    <row spans="1:3" r="31">
      <c t="s" s="4" r="A31">
        <v>308</v>
      </c>
      <c t="n" s="6" r="B31">
        <v>37863</v>
      </c>
      <c t="n" s="6" r="C31">
        <v>44956</v>
      </c>
    </row>
    <row spans="1:3" r="32">
      <c t="s" s="4" r="A32">
        <v>317</v>
      </c>
    </row>
    <row spans="1:3" r="33">
      <c t="s" s="3" r="A33">
        <v>307</v>
      </c>
    </row>
    <row spans="1:3" r="34">
      <c t="s" s="4" r="A34">
        <v>308</v>
      </c>
      <c t="n" s="6" r="C34">
        <v>42765</v>
      </c>
    </row>
    <row spans="1:3" r="35">
      <c t="s" s="4" r="A35">
        <v>318</v>
      </c>
    </row>
    <row spans="1:3" r="36">
      <c t="s" s="3" r="A36">
        <v>307</v>
      </c>
    </row>
    <row spans="1:3" r="37">
      <c t="s" s="4" r="A37">
        <v>308</v>
      </c>
      <c t="n" s="6" r="B37">
        <v>109</v>
      </c>
      <c t="n" s="6" r="C37">
        <v>64</v>
      </c>
    </row>
    <row spans="1:3" r="38">
      <c t="n" s="9" r="A38">
        <v>2</v>
      </c>
    </row>
    <row spans="1:3" r="39">
      <c t="s" s="3" r="A39">
        <v>307</v>
      </c>
    </row>
    <row spans="1:3" r="40">
      <c t="s" s="4" r="A40">
        <v>308</v>
      </c>
      <c t="n" s="6" r="B40">
        <v>36465</v>
      </c>
      <c t="n" s="6" r="C40">
        <v>56383</v>
      </c>
    </row>
    <row spans="1:3" r="41">
      <c t="s" s="4" r="A41">
        <v>319</v>
      </c>
    </row>
    <row spans="1:3" r="42">
      <c t="s" s="3" r="A42">
        <v>307</v>
      </c>
    </row>
    <row spans="1:3" r="43">
      <c t="s" s="4" r="A43">
        <v>308</v>
      </c>
      <c t="n" s="6" r="B43">
        <v>36465</v>
      </c>
      <c t="n" s="6" r="C43">
        <v>56383</v>
      </c>
    </row>
    <row spans="1:3" r="44">
      <c t="n" s="9" r="A44">
        <v>3</v>
      </c>
    </row>
    <row spans="1:3" r="45">
      <c t="s" s="3" r="A45">
        <v>307</v>
      </c>
    </row>
    <row spans="1:3" r="46">
      <c t="s" s="4" r="A46">
        <v>309</v>
      </c>
      <c t="n" s="6" r="B46">
        <v>14949</v>
      </c>
      <c t="n" s="6" r="C46">
        <v>14971</v>
      </c>
    </row>
    <row spans="1:3" r="47">
      <c t="s" s="4" r="A47">
        <v>320</v>
      </c>
    </row>
    <row spans="1:3" r="48">
      <c t="s" s="3" r="A48">
        <v>307</v>
      </c>
    </row>
    <row spans="1:3" r="49">
      <c t="s" s="4" r="A49">
        <v>310</v>
      </c>
      <c t="n" s="6" r="B49">
        <v>1450</v>
      </c>
      <c t="n" s="6" r="C49">
        <v>1504</v>
      </c>
    </row>
    <row spans="1:3" r="50">
      <c t="s" s="4" r="A50">
        <v>321</v>
      </c>
    </row>
    <row spans="1:3" r="51">
      <c t="s" s="3" r="A51">
        <v>307</v>
      </c>
    </row>
    <row spans="1:3" r="52">
      <c t="s" s="4" r="A52">
        <v>310</v>
      </c>
      <c t="n" s="6" r="B52">
        <v>11939</v>
      </c>
      <c t="n" s="6" r="C52">
        <v>12002</v>
      </c>
    </row>
    <row spans="1:3" r="53">
      <c t="s" s="4" r="A53">
        <v>322</v>
      </c>
    </row>
    <row spans="1:3" r="54">
      <c t="s" s="3" r="A54">
        <v>307</v>
      </c>
    </row>
    <row spans="1:3" r="55">
      <c t="s" s="4" r="A55">
        <v>310</v>
      </c>
      <c t="n" s="7" r="B55">
        <v>1560</v>
      </c>
      <c t="n" s="7" r="C55">
        <v>14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3</v>
      </c>
      <c t="s" s="2" r="B1">
        <v>1</v>
      </c>
    </row>
    <row spans="1:4" r="2">
      <c t="s" s="2" r="B2">
        <v>2</v>
      </c>
      <c t="s" s="2" r="C2">
        <v>25</v>
      </c>
      <c t="s" s="2" r="D2">
        <v>324</v>
      </c>
    </row>
    <row spans="1:4" r="3">
      <c t="s" s="4" r="A3">
        <v>52</v>
      </c>
    </row>
    <row spans="1:4" r="4">
      <c t="s" s="3" r="A4">
        <v>325</v>
      </c>
    </row>
    <row spans="1:4" r="5">
      <c t="s" s="4" r="A5">
        <v>326</v>
      </c>
      <c t="s" s="4" r="B5">
        <v>327</v>
      </c>
      <c t="s" s="4" r="D5">
        <v>327</v>
      </c>
    </row>
    <row spans="1:4" r="6">
      <c t="s" s="4" r="A6">
        <v>328</v>
      </c>
      <c t="n" s="7" r="B6">
        <v>345000</v>
      </c>
      <c t="n" s="7" r="C6">
        <v>345000</v>
      </c>
      <c t="n" s="7" r="D6">
        <v>345000</v>
      </c>
    </row>
    <row spans="1:4" r="7">
      <c t="s" s="4" r="A7">
        <v>329</v>
      </c>
    </row>
    <row spans="1:4" r="8">
      <c t="s" s="3" r="A8">
        <v>325</v>
      </c>
    </row>
    <row spans="1:4" r="9">
      <c t="s" s="4" r="A9">
        <v>330</v>
      </c>
      <c t="n" s="6" r="B9">
        <v>507500</v>
      </c>
      <c t="n" s="7" r="C9">
        <v>395000</v>
      </c>
    </row>
    <row spans="1:4" r="10">
      <c t="s" s="4" r="A10">
        <v>331</v>
      </c>
    </row>
    <row spans="1:4" r="11">
      <c t="s" s="3" r="A11">
        <v>332</v>
      </c>
    </row>
    <row spans="1:4" r="12">
      <c t="s" s="4" r="A12">
        <v>333</v>
      </c>
      <c t="n" s="6" r="B12">
        <v>14971</v>
      </c>
    </row>
    <row spans="1:4" r="13">
      <c t="s" s="4" r="A13">
        <v>334</v>
      </c>
      <c t="n" s="6" r="B13">
        <v>14949</v>
      </c>
    </row>
    <row spans="1:4" r="14">
      <c t="s" s="4" r="A14">
        <v>335</v>
      </c>
    </row>
    <row spans="1:4" r="15">
      <c t="s" s="3" r="A15">
        <v>332</v>
      </c>
    </row>
    <row spans="1:4" r="16">
      <c t="s" s="4" r="A16">
        <v>336</v>
      </c>
      <c t="n" s="6" r="B16">
        <v>1802</v>
      </c>
    </row>
    <row spans="1:4" r="17">
      <c t="s" s="4" r="A17">
        <v>337</v>
      </c>
    </row>
    <row spans="1:4" r="18">
      <c t="s" s="3" r="A18">
        <v>332</v>
      </c>
    </row>
    <row spans="1:4" r="19">
      <c t="s" s="4" r="A19">
        <v>336</v>
      </c>
      <c t="n" s="6" r="B19">
        <v>-209</v>
      </c>
    </row>
    <row spans="1:4" r="20">
      <c t="s" s="4" r="A20">
        <v>338</v>
      </c>
    </row>
    <row spans="1:4" r="21">
      <c t="s" s="3" r="A21">
        <v>332</v>
      </c>
    </row>
    <row spans="1:4" r="22">
      <c t="s" s="4" r="A22">
        <v>336</v>
      </c>
      <c t="n" s="6" r="B22">
        <v>-1615</v>
      </c>
    </row>
    <row spans="1:4" r="23">
      <c t="s" s="4" r="A23">
        <v>339</v>
      </c>
    </row>
    <row spans="1:4" r="24">
      <c t="s" s="3" r="A24">
        <v>332</v>
      </c>
    </row>
    <row spans="1:4" r="25">
      <c t="s" s="4" r="A25">
        <v>333</v>
      </c>
      <c t="n" s="6" r="B25">
        <v>1504</v>
      </c>
    </row>
    <row spans="1:4" r="26">
      <c t="s" s="4" r="A26">
        <v>334</v>
      </c>
      <c t="n" s="6" r="B26">
        <v>1450</v>
      </c>
    </row>
    <row spans="1:4" r="27">
      <c t="s" s="4" r="A27">
        <v>340</v>
      </c>
    </row>
    <row spans="1:4" r="28">
      <c t="s" s="3" r="A28">
        <v>332</v>
      </c>
    </row>
    <row spans="1:4" r="29">
      <c t="s" s="4" r="A29">
        <v>336</v>
      </c>
      <c t="n" s="6" r="B29">
        <v>102</v>
      </c>
    </row>
    <row spans="1:4" r="30">
      <c t="s" s="4" r="A30">
        <v>341</v>
      </c>
    </row>
    <row spans="1:4" r="31">
      <c t="s" s="3" r="A31">
        <v>332</v>
      </c>
    </row>
    <row spans="1:4" r="32">
      <c t="s" s="4" r="A32">
        <v>336</v>
      </c>
      <c t="n" s="6" r="B32">
        <v>-156</v>
      </c>
    </row>
    <row spans="1:4" r="33">
      <c t="s" s="4" r="A33">
        <v>342</v>
      </c>
    </row>
    <row spans="1:4" r="34">
      <c t="s" s="3" r="A34">
        <v>332</v>
      </c>
    </row>
    <row spans="1:4" r="35">
      <c t="s" s="4" r="A35">
        <v>333</v>
      </c>
      <c t="n" s="6" r="B35">
        <v>12002</v>
      </c>
    </row>
    <row spans="1:4" r="36">
      <c t="s" s="4" r="A36">
        <v>334</v>
      </c>
      <c t="n" s="6" r="B36">
        <v>11939</v>
      </c>
    </row>
    <row spans="1:4" r="37">
      <c t="s" s="4" r="A37">
        <v>343</v>
      </c>
    </row>
    <row spans="1:4" r="38">
      <c t="s" s="3" r="A38">
        <v>332</v>
      </c>
    </row>
    <row spans="1:4" r="39">
      <c t="s" s="4" r="A39">
        <v>336</v>
      </c>
      <c t="n" s="6" r="B39">
        <v>1525</v>
      </c>
    </row>
    <row spans="1:4" r="40">
      <c t="s" s="4" r="A40">
        <v>344</v>
      </c>
    </row>
    <row spans="1:4" r="41">
      <c t="s" s="3" r="A41">
        <v>332</v>
      </c>
    </row>
    <row spans="1:4" r="42">
      <c t="s" s="4" r="A42">
        <v>336</v>
      </c>
      <c t="n" s="6" r="B42">
        <v>27</v>
      </c>
    </row>
    <row spans="1:4" r="43">
      <c t="s" s="4" r="A43">
        <v>345</v>
      </c>
    </row>
    <row spans="1:4" r="44">
      <c t="s" s="3" r="A44">
        <v>332</v>
      </c>
    </row>
    <row spans="1:4" r="45">
      <c t="s" s="4" r="A45">
        <v>336</v>
      </c>
      <c t="n" s="6" r="B45">
        <v>-1615</v>
      </c>
    </row>
    <row spans="1:4" r="46">
      <c t="s" s="4" r="A46">
        <v>346</v>
      </c>
    </row>
    <row spans="1:4" r="47">
      <c t="s" s="3" r="A47">
        <v>332</v>
      </c>
    </row>
    <row spans="1:4" r="48">
      <c t="s" s="4" r="A48">
        <v>333</v>
      </c>
      <c t="n" s="6" r="B48">
        <v>1465</v>
      </c>
    </row>
    <row spans="1:4" r="49">
      <c t="s" s="4" r="A49">
        <v>334</v>
      </c>
      <c t="n" s="6" r="B49">
        <v>1560</v>
      </c>
    </row>
    <row spans="1:4" r="50">
      <c t="s" s="4" r="A50">
        <v>347</v>
      </c>
    </row>
    <row spans="1:4" r="51">
      <c t="s" s="3" r="A51">
        <v>332</v>
      </c>
    </row>
    <row spans="1:4" r="52">
      <c t="s" s="4" r="A52">
        <v>336</v>
      </c>
      <c t="n" s="6" r="B52">
        <v>175</v>
      </c>
    </row>
    <row spans="1:4" r="53">
      <c t="s" s="4" r="A53">
        <v>348</v>
      </c>
    </row>
    <row spans="1:4" r="54">
      <c t="s" s="3" r="A54">
        <v>332</v>
      </c>
    </row>
    <row spans="1:4" r="55">
      <c t="s" s="4" r="A55">
        <v>336</v>
      </c>
      <c t="n" s="7" r="B55">
        <v>-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49</v>
      </c>
      <c t="s" s="2" r="B1">
        <v>62</v>
      </c>
      <c t="s" s="2" r="D1">
        <v>1</v>
      </c>
    </row>
    <row spans="1:5" r="2">
      <c t="s" s="2" r="B2">
        <v>2</v>
      </c>
      <c t="s" s="2" r="C2">
        <v>63</v>
      </c>
      <c t="s" s="2" r="D2">
        <v>2</v>
      </c>
      <c t="s" s="2" r="E2">
        <v>63</v>
      </c>
    </row>
    <row spans="1:5" r="3">
      <c t="s" s="3" r="A3">
        <v>350</v>
      </c>
    </row>
    <row spans="1:5" r="4">
      <c t="s" s="4" r="A4">
        <v>82</v>
      </c>
      <c t="n" s="7" r="B4">
        <v>-12894</v>
      </c>
      <c t="n" s="7" r="C4">
        <v>-11785</v>
      </c>
      <c t="n" s="7" r="D4">
        <v>-44352</v>
      </c>
      <c t="n" s="7" r="E4">
        <v>-45070</v>
      </c>
    </row>
    <row spans="1:5" r="5">
      <c t="s" s="4" r="A5">
        <v>351</v>
      </c>
      <c t="n" s="6" r="B5">
        <v>61422015</v>
      </c>
      <c t="n" s="6" r="C5">
        <v>60320369</v>
      </c>
      <c t="n" s="6" r="D5">
        <v>61163059</v>
      </c>
      <c t="n" s="6" r="E5">
        <v>59960507</v>
      </c>
    </row>
    <row spans="1:5" r="6">
      <c t="s" s="4" r="A6">
        <v>83</v>
      </c>
      <c t="n" s="8" r="B6">
        <v>-0.21</v>
      </c>
      <c t="n" s="8" r="C6">
        <v>-0.2</v>
      </c>
      <c t="n" s="8" r="D6">
        <v>-0.73</v>
      </c>
      <c t="n" s="8" r="E6">
        <v>-0.75</v>
      </c>
    </row>
    <row spans="1:5" r="7">
      <c t="s" s="3" r="A7">
        <v>352</v>
      </c>
    </row>
    <row spans="1:5" r="8">
      <c t="s" s="4" r="A8">
        <v>353</v>
      </c>
      <c t="n" s="6" r="D8">
        <v>27413000</v>
      </c>
      <c t="n" s="6" r="E8">
        <v>26297000</v>
      </c>
    </row>
    <row spans="1:5" r="9">
      <c t="s" s="4" r="A9">
        <v>52</v>
      </c>
    </row>
    <row spans="1:5" r="10">
      <c t="s" s="3" r="A10">
        <v>352</v>
      </c>
    </row>
    <row spans="1:5" r="11">
      <c t="s" s="4" r="A11">
        <v>353</v>
      </c>
      <c t="n" s="6" r="D11">
        <v>17931000</v>
      </c>
      <c t="n" s="6" r="E11">
        <v>17931000</v>
      </c>
    </row>
    <row spans="1:5" r="12">
      <c t="s" s="4" r="A12">
        <v>354</v>
      </c>
    </row>
    <row spans="1:5" r="13">
      <c t="s" s="3" r="A13">
        <v>352</v>
      </c>
    </row>
    <row spans="1:5" r="14">
      <c t="s" s="4" r="A14">
        <v>353</v>
      </c>
      <c t="n" s="6" r="D14">
        <v>9482000</v>
      </c>
      <c t="n" s="6" r="E14">
        <v>836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62</v>
      </c>
      <c t="s" s="2" r="D1">
        <v>1</v>
      </c>
    </row>
    <row spans="1:5" r="2">
      <c t="s" s="2" r="B2">
        <v>2</v>
      </c>
      <c t="s" s="2" r="C2">
        <v>63</v>
      </c>
      <c t="s" s="2" r="D2">
        <v>2</v>
      </c>
      <c t="s" s="2" r="E2">
        <v>63</v>
      </c>
    </row>
    <row spans="1:5" r="3">
      <c t="s" s="3" r="A3">
        <v>356</v>
      </c>
    </row>
    <row spans="1:5" r="4">
      <c t="s" s="4" r="A4">
        <v>65</v>
      </c>
      <c t="n" s="7" r="B4">
        <v>110303</v>
      </c>
      <c t="n" s="7" r="C4">
        <v>104726</v>
      </c>
      <c t="n" s="7" r="D4">
        <v>331391</v>
      </c>
      <c t="n" s="7" r="E4">
        <v>230692</v>
      </c>
    </row>
    <row spans="1:5" r="5">
      <c t="s" s="4" r="A5">
        <v>82</v>
      </c>
      <c t="n" s="7" r="B5">
        <v>-12894</v>
      </c>
      <c t="n" s="7" r="C5">
        <v>-11785</v>
      </c>
      <c t="n" s="7" r="D5">
        <v>-44352</v>
      </c>
      <c t="n" s="7" r="E5">
        <v>-45070</v>
      </c>
    </row>
    <row spans="1:5" r="6">
      <c t="s" s="4" r="A6">
        <v>83</v>
      </c>
      <c t="n" s="8" r="B6">
        <v>-0.21</v>
      </c>
      <c t="n" s="8" r="C6">
        <v>-0.2</v>
      </c>
      <c t="n" s="8" r="D6">
        <v>-0.73</v>
      </c>
      <c t="n" s="8" r="E6">
        <v>-0.75</v>
      </c>
    </row>
    <row spans="1:5" r="7">
      <c t="s" s="4" r="A7">
        <v>357</v>
      </c>
    </row>
    <row spans="1:5" r="8">
      <c t="s" s="3" r="A8">
        <v>356</v>
      </c>
    </row>
    <row spans="1:5" r="9">
      <c t="s" s="4" r="A9">
        <v>65</v>
      </c>
      <c t="n" s="7" r="B9">
        <v>-900</v>
      </c>
      <c t="n" s="7" r="D9">
        <v>-900</v>
      </c>
    </row>
    <row spans="1:5" r="10">
      <c t="s" s="4" r="A10">
        <v>82</v>
      </c>
      <c t="n" s="7" r="B10">
        <v>-900</v>
      </c>
      <c t="n" s="7" r="D10">
        <v>-900</v>
      </c>
    </row>
    <row spans="1:5" r="11">
      <c t="s" s="4" r="A11">
        <v>83</v>
      </c>
      <c t="n" s="8" r="B11">
        <v>-0.01</v>
      </c>
      <c t="n" s="8" r="D11">
        <v>-0.01</v>
      </c>
    </row>
    <row spans="1:5" r="12">
      <c t="s" s="4" r="A12">
        <v>358</v>
      </c>
    </row>
    <row spans="1:5" r="13">
      <c t="s" s="3" r="A13">
        <v>356</v>
      </c>
    </row>
    <row spans="1:5" r="14">
      <c t="s" s="4" r="A14">
        <v>359</v>
      </c>
      <c t="n" s="7" r="B14">
        <v>2300</v>
      </c>
    </row>
    <row spans="1:5" r="15">
      <c t="s" s="4" r="A15">
        <v>360</v>
      </c>
    </row>
    <row spans="1:5" r="16">
      <c t="s" s="3" r="A16">
        <v>356</v>
      </c>
    </row>
    <row spans="1:5" r="17">
      <c t="s" s="4" r="A17">
        <v>361</v>
      </c>
      <c t="n" s="7" r="B17">
        <v>-1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4"/>
    <col customWidth="1" max="7" min="7" width="16"/>
  </cols>
  <sheetData>
    <row spans="1:7" r="1">
      <c t="s" s="1" r="A1">
        <v>362</v>
      </c>
      <c t="s" s="2" r="B1">
        <v>363</v>
      </c>
      <c t="s" s="2" r="C1">
        <v>62</v>
      </c>
      <c t="s" s="2" r="E1">
        <v>1</v>
      </c>
      <c t="s" s="2" r="G1">
        <v>364</v>
      </c>
    </row>
    <row spans="1:7" r="2">
      <c t="s" s="2" r="B2">
        <v>365</v>
      </c>
      <c t="s" s="2" r="C2">
        <v>2</v>
      </c>
      <c t="s" s="2" r="D2">
        <v>63</v>
      </c>
      <c t="s" s="2" r="E2">
        <v>2</v>
      </c>
      <c t="s" s="2" r="F2">
        <v>63</v>
      </c>
      <c t="s" s="2" r="G2">
        <v>366</v>
      </c>
    </row>
    <row spans="1:7" r="3">
      <c t="s" s="3" r="A3">
        <v>367</v>
      </c>
    </row>
    <row spans="1:7" r="4">
      <c t="s" s="4" r="A4">
        <v>368</v>
      </c>
      <c t="n" s="7" r="C4">
        <v>221</v>
      </c>
      <c t="n" s="7" r="D4">
        <v>130</v>
      </c>
      <c t="n" s="7" r="E4">
        <v>595</v>
      </c>
      <c t="n" s="7" r="F4">
        <v>872</v>
      </c>
    </row>
    <row spans="1:7" r="5">
      <c t="s" s="4" r="A5">
        <v>369</v>
      </c>
    </row>
    <row spans="1:7" r="6">
      <c t="s" s="3" r="A6">
        <v>367</v>
      </c>
    </row>
    <row spans="1:7" r="7">
      <c t="s" s="4" r="A7">
        <v>370</v>
      </c>
      <c t="n" s="7" r="B7">
        <v>10000</v>
      </c>
    </row>
    <row spans="1:7" r="8">
      <c t="s" s="4" r="A8">
        <v>368</v>
      </c>
      <c t="n" s="7" r="G8">
        <v>1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71</v>
      </c>
      <c t="s" s="2" r="B1">
        <v>62</v>
      </c>
      <c t="s" s="2" r="D1">
        <v>1</v>
      </c>
    </row>
    <row spans="1:5" r="2">
      <c t="s" s="2" r="B2">
        <v>2</v>
      </c>
      <c t="s" s="2" r="C2">
        <v>63</v>
      </c>
      <c t="s" s="2" r="D2">
        <v>2</v>
      </c>
      <c t="s" s="2" r="E2">
        <v>63</v>
      </c>
    </row>
    <row spans="1:5" r="3">
      <c t="s" s="3" r="A3">
        <v>97</v>
      </c>
    </row>
    <row spans="1:5" r="4">
      <c t="s" s="4" r="A4">
        <v>372</v>
      </c>
      <c t="n" s="7" r="B4">
        <v>4364</v>
      </c>
      <c t="n" s="7" r="C4">
        <v>3631</v>
      </c>
      <c t="n" s="7" r="D4">
        <v>12602</v>
      </c>
      <c t="n" s="7" r="E4">
        <v>9697</v>
      </c>
    </row>
    <row spans="1:5" r="5">
      <c t="s" s="4" r="A5">
        <v>373</v>
      </c>
      <c t="n" s="6" r="B5">
        <v>25600</v>
      </c>
      <c t="n" s="7" r="D5">
        <v>25600</v>
      </c>
    </row>
    <row spans="1:5" r="6">
      <c t="s" s="4" r="A6">
        <v>374</v>
      </c>
      <c t="s" s="4" r="D6">
        <v>375</v>
      </c>
    </row>
    <row spans="1:5" r="7">
      <c t="s" s="4" r="A7">
        <v>376</v>
      </c>
    </row>
    <row spans="1:5" r="8">
      <c t="s" s="3" r="A8">
        <v>97</v>
      </c>
    </row>
    <row spans="1:5" r="9">
      <c t="s" s="4" r="A9">
        <v>372</v>
      </c>
      <c t="n" s="6" r="B9">
        <v>11</v>
      </c>
      <c t="n" s="6" r="C9">
        <v>4</v>
      </c>
      <c t="n" s="7" r="D9">
        <v>27</v>
      </c>
      <c t="n" s="6" r="E9">
        <v>9</v>
      </c>
    </row>
    <row spans="1:5" r="10">
      <c t="s" s="4" r="A10">
        <v>377</v>
      </c>
    </row>
    <row spans="1:5" r="11">
      <c t="s" s="3" r="A11">
        <v>97</v>
      </c>
    </row>
    <row spans="1:5" r="12">
      <c t="s" s="4" r="A12">
        <v>372</v>
      </c>
      <c t="n" s="6" r="B12">
        <v>121</v>
      </c>
      <c t="n" s="6" r="C12">
        <v>37</v>
      </c>
      <c t="n" s="6" r="D12">
        <v>329</v>
      </c>
      <c t="n" s="6" r="E12">
        <v>219</v>
      </c>
    </row>
    <row spans="1:5" r="13">
      <c t="s" s="4" r="A13">
        <v>378</v>
      </c>
    </row>
    <row spans="1:5" r="14">
      <c t="s" s="3" r="A14">
        <v>97</v>
      </c>
    </row>
    <row spans="1:5" r="15">
      <c t="s" s="4" r="A15">
        <v>372</v>
      </c>
      <c t="n" s="7" r="B15">
        <v>4232</v>
      </c>
      <c t="n" s="7" r="C15">
        <v>3590</v>
      </c>
      <c t="n" s="7" r="D15">
        <v>12246</v>
      </c>
      <c t="n" s="7" r="E15">
        <v>94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79</v>
      </c>
      <c t="s" s="2" r="B1">
        <v>2</v>
      </c>
      <c t="s" s="2" r="C1">
        <v>25</v>
      </c>
    </row>
    <row spans="1:3" r="2">
      <c t="s" s="3" r="A2">
        <v>380</v>
      </c>
    </row>
    <row spans="1:3" r="3">
      <c t="s" s="4" r="A3">
        <v>381</v>
      </c>
      <c t="n" s="7" r="B3">
        <v>2232</v>
      </c>
      <c t="n" s="7" r="C3">
        <v>2944</v>
      </c>
    </row>
    <row spans="1:3" r="4">
      <c t="s" s="4" r="A4">
        <v>382</v>
      </c>
      <c t="n" s="6" r="B4">
        <v>1395</v>
      </c>
      <c t="n" s="6" r="C4">
        <v>1211</v>
      </c>
    </row>
    <row spans="1:3" r="5">
      <c t="s" s="4" r="A5">
        <v>383</v>
      </c>
      <c t="n" s="6" r="B5">
        <v>7631</v>
      </c>
      <c t="n" s="6" r="C5">
        <v>6339</v>
      </c>
    </row>
    <row spans="1:3" r="6">
      <c t="s" s="4" r="A6">
        <v>384</v>
      </c>
      <c t="n" s="7" r="B6">
        <v>11258</v>
      </c>
      <c t="n" s="7" r="C6">
        <v>104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62</v>
      </c>
      <c t="s" s="2" r="D1">
        <v>1</v>
      </c>
    </row>
    <row spans="1:5" r="2">
      <c t="s" s="2" r="B2">
        <v>2</v>
      </c>
      <c t="s" s="2" r="C2">
        <v>63</v>
      </c>
      <c t="s" s="2" r="D2">
        <v>2</v>
      </c>
      <c t="s" s="2" r="E2">
        <v>63</v>
      </c>
    </row>
    <row spans="1:5" r="3">
      <c t="s" s="3" r="A3">
        <v>86</v>
      </c>
    </row>
    <row spans="1:5" r="4">
      <c t="s" s="4" r="A4">
        <v>82</v>
      </c>
      <c t="n" s="7" r="B4">
        <v>-12894</v>
      </c>
      <c t="n" s="7" r="C4">
        <v>-11785</v>
      </c>
      <c t="n" s="7" r="D4">
        <v>-44352</v>
      </c>
      <c t="n" s="7" r="E4">
        <v>-45070</v>
      </c>
    </row>
    <row spans="1:5" r="5">
      <c t="s" s="3" r="A5">
        <v>87</v>
      </c>
    </row>
    <row spans="1:5" r="6">
      <c t="s" s="4" r="A6">
        <v>88</v>
      </c>
      <c t="n" s="6" r="B6">
        <v>-12</v>
      </c>
      <c t="n" s="6" r="C6">
        <v>15</v>
      </c>
      <c t="n" s="6" r="D6">
        <v>23</v>
      </c>
      <c t="n" s="6" r="E6">
        <v>20</v>
      </c>
    </row>
    <row spans="1:5" r="7">
      <c t="s" s="4" r="A7">
        <v>89</v>
      </c>
      <c t="n" s="7" r="B7">
        <v>-12906</v>
      </c>
      <c t="n" s="7" r="C7">
        <v>-11770</v>
      </c>
      <c t="n" s="7" r="D7">
        <v>-44329</v>
      </c>
      <c t="n" s="7" r="E7">
        <v>-450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85</v>
      </c>
      <c t="s" s="2" r="B1">
        <v>2</v>
      </c>
      <c t="s" s="2" r="C1">
        <v>25</v>
      </c>
    </row>
    <row spans="1:3" r="2">
      <c t="s" s="3" r="A2">
        <v>141</v>
      </c>
    </row>
    <row spans="1:3" r="3">
      <c t="s" s="4" r="A3">
        <v>386</v>
      </c>
      <c t="n" s="7" r="B3">
        <v>11306</v>
      </c>
      <c t="n" s="7" r="C3">
        <v>13196</v>
      </c>
    </row>
    <row spans="1:3" r="4">
      <c t="s" s="4" r="A4">
        <v>387</v>
      </c>
      <c t="n" s="6" r="B4">
        <v>11220</v>
      </c>
      <c t="n" s="6" r="C4">
        <v>20555</v>
      </c>
    </row>
    <row spans="1:3" r="5">
      <c t="s" s="4" r="A5">
        <v>388</v>
      </c>
      <c t="n" s="6" r="B5">
        <v>30837</v>
      </c>
      <c t="n" s="6" r="C5">
        <v>29180</v>
      </c>
    </row>
    <row spans="1:3" r="6">
      <c t="s" s="4" r="A6">
        <v>389</v>
      </c>
      <c t="n" s="7" r="B6">
        <v>53363</v>
      </c>
      <c t="n" s="7" r="C6">
        <v>629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9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21"/>
  </cols>
  <sheetData>
    <row spans="1:9" r="1">
      <c t="s" s="1" r="A1">
        <v>390</v>
      </c>
      <c t="s" s="2" r="B1">
        <v>222</v>
      </c>
      <c t="s" s="2" r="C1">
        <v>391</v>
      </c>
      <c t="s" s="2" r="D1">
        <v>226</v>
      </c>
      <c t="s" s="2" r="E1">
        <v>392</v>
      </c>
      <c t="s" s="2" r="F1">
        <v>393</v>
      </c>
      <c t="s" s="2" r="G1">
        <v>392</v>
      </c>
      <c t="s" s="2" r="H1">
        <v>393</v>
      </c>
      <c t="s" s="2" r="I1">
        <v>225</v>
      </c>
    </row>
    <row spans="1:9" r="2">
      <c t="s" s="3" r="A2">
        <v>198</v>
      </c>
    </row>
    <row spans="1:9" r="3">
      <c t="s" s="4" r="A3">
        <v>394</v>
      </c>
      <c t="n" s="7" r="G3">
        <v>57500000</v>
      </c>
    </row>
    <row spans="1:9" r="4">
      <c t="s" s="4" r="A4">
        <v>395</v>
      </c>
      <c t="n" s="6" r="G4">
        <v>115000000</v>
      </c>
    </row>
    <row spans="1:9" r="5">
      <c t="s" s="4" r="A5">
        <v>396</v>
      </c>
      <c t="n" s="6" r="G5">
        <v>115000000</v>
      </c>
    </row>
    <row spans="1:9" r="6">
      <c t="s" s="4" r="A6">
        <v>397</v>
      </c>
      <c t="n" s="6" r="G6">
        <v>143750000</v>
      </c>
    </row>
    <row spans="1:9" r="7">
      <c t="s" s="4" r="A7">
        <v>398</v>
      </c>
      <c t="n" s="6" r="G7">
        <v>43750000</v>
      </c>
    </row>
    <row spans="1:9" r="8">
      <c t="s" s="4" r="A8">
        <v>399</v>
      </c>
      <c t="n" s="6" r="G8">
        <v>5000000</v>
      </c>
    </row>
    <row spans="1:9" r="9">
      <c t="s" s="4" r="A9">
        <v>400</v>
      </c>
      <c t="n" s="6" r="G9">
        <v>-5777000</v>
      </c>
    </row>
    <row spans="1:9" r="10">
      <c t="s" s="4" r="A10">
        <v>401</v>
      </c>
      <c t="n" s="7" r="E10">
        <v>475000000</v>
      </c>
      <c t="n" s="6" r="G10">
        <v>475000000</v>
      </c>
    </row>
    <row spans="1:9" r="11">
      <c t="s" s="3" r="A11">
        <v>402</v>
      </c>
    </row>
    <row spans="1:9" r="12">
      <c t="s" s="4" r="A12">
        <v>403</v>
      </c>
      <c t="n" s="6" r="E12">
        <v>248735000</v>
      </c>
      <c t="n" s="6" r="G12">
        <v>248735000</v>
      </c>
      <c t="n" s="7" r="I12">
        <v>237313000</v>
      </c>
    </row>
    <row spans="1:9" r="13">
      <c t="s" s="4" r="A13">
        <v>404</v>
      </c>
      <c t="n" s="7" r="E13">
        <v>465453000</v>
      </c>
      <c t="n" s="7" r="G13">
        <v>465453000</v>
      </c>
      <c t="n" s="6" r="I13">
        <v>563012000</v>
      </c>
    </row>
    <row spans="1:9" r="14">
      <c t="s" s="4" r="A14">
        <v>51</v>
      </c>
    </row>
    <row spans="1:9" r="15">
      <c t="s" s="3" r="A15">
        <v>198</v>
      </c>
    </row>
    <row spans="1:9" r="16">
      <c t="s" s="4" r="A16">
        <v>266</v>
      </c>
      <c t="n" s="7" r="B16">
        <v>575000000</v>
      </c>
      <c t="n" s="7" r="D16">
        <v>475000000</v>
      </c>
    </row>
    <row spans="1:9" r="17">
      <c t="s" s="4" r="A17">
        <v>326</v>
      </c>
      <c t="s" s="4" r="E17">
        <v>327</v>
      </c>
      <c t="s" s="4" r="G17">
        <v>327</v>
      </c>
    </row>
    <row spans="1:9" r="18">
      <c t="s" s="4" r="A18">
        <v>405</v>
      </c>
      <c t="s" s="4" r="E18">
        <v>406</v>
      </c>
      <c t="s" s="4" r="G18">
        <v>406</v>
      </c>
    </row>
    <row spans="1:9" r="19">
      <c t="s" s="4" r="A19">
        <v>407</v>
      </c>
      <c t="n" s="6" r="I19">
        <v>500000</v>
      </c>
    </row>
    <row spans="1:9" r="20">
      <c t="s" s="4" r="A20">
        <v>267</v>
      </c>
      <c t="n" s="7" r="B20">
        <v>562000000</v>
      </c>
    </row>
    <row spans="1:9" r="21">
      <c t="s" s="4" r="A21">
        <v>408</v>
      </c>
      <c t="n" s="7" r="G21">
        <v>100000000</v>
      </c>
    </row>
    <row spans="1:9" r="22">
      <c t="s" s="4" r="A22">
        <v>409</v>
      </c>
      <c t="n" s="6" r="G22">
        <v>10000000</v>
      </c>
    </row>
    <row spans="1:9" r="23">
      <c t="s" s="4" r="A23">
        <v>410</v>
      </c>
      <c t="n" s="6" r="D23">
        <v>100000000</v>
      </c>
    </row>
    <row spans="1:9" r="24">
      <c t="s" s="4" r="A24">
        <v>399</v>
      </c>
      <c t="n" s="6" r="D24">
        <v>5000000</v>
      </c>
    </row>
    <row spans="1:9" r="25">
      <c t="s" s="4" r="A25">
        <v>400</v>
      </c>
      <c t="n" s="6" r="D25">
        <v>-5800000</v>
      </c>
    </row>
    <row spans="1:9" r="26">
      <c t="s" s="4" r="A26">
        <v>411</v>
      </c>
      <c t="n" s="7" r="D26">
        <v>800000</v>
      </c>
    </row>
    <row spans="1:9" r="27">
      <c t="s" s="3" r="A27">
        <v>402</v>
      </c>
    </row>
    <row spans="1:9" r="28">
      <c t="s" s="4" r="A28">
        <v>412</v>
      </c>
      <c t="n" s="7" r="E28">
        <v>475000000</v>
      </c>
      <c t="n" s="6" r="G28">
        <v>475000000</v>
      </c>
      <c t="n" s="6" r="I28">
        <v>575000000</v>
      </c>
    </row>
    <row spans="1:9" r="29">
      <c t="s" s="4" r="A29">
        <v>413</v>
      </c>
      <c t="n" s="6" r="E29">
        <v>-9180000</v>
      </c>
      <c t="n" s="6" r="G29">
        <v>-9180000</v>
      </c>
      <c t="n" s="6" r="I29">
        <v>-11527000</v>
      </c>
    </row>
    <row spans="1:9" r="30">
      <c t="s" s="4" r="A30">
        <v>414</v>
      </c>
      <c t="n" s="6" r="E30">
        <v>-367000</v>
      </c>
      <c t="n" s="6" r="G30">
        <v>-367000</v>
      </c>
      <c t="n" s="6" r="I30">
        <v>-461000</v>
      </c>
    </row>
    <row spans="1:9" r="31">
      <c t="s" s="4" r="A31">
        <v>404</v>
      </c>
      <c t="n" s="6" r="E31">
        <v>465453000</v>
      </c>
      <c t="n" s="6" r="G31">
        <v>465453000</v>
      </c>
      <c t="n" s="6" r="I31">
        <v>563012000</v>
      </c>
    </row>
    <row spans="1:9" r="32">
      <c t="s" s="3" r="A32">
        <v>415</v>
      </c>
    </row>
    <row spans="1:9" r="33">
      <c t="s" s="4" r="A33">
        <v>416</v>
      </c>
      <c t="n" s="6" r="E33">
        <v>13049000</v>
      </c>
      <c t="n" s="7" r="F33">
        <v>15796000</v>
      </c>
      <c t="n" s="6" r="G33">
        <v>41671000</v>
      </c>
      <c t="n" s="7" r="H33">
        <v>31078000</v>
      </c>
    </row>
    <row spans="1:9" r="34">
      <c t="s" s="4" r="A34">
        <v>417</v>
      </c>
      <c t="n" s="6" r="E34">
        <v>581000</v>
      </c>
      <c t="n" s="6" r="F34">
        <v>487000</v>
      </c>
      <c t="n" s="6" r="G34">
        <v>1663000</v>
      </c>
      <c t="n" s="6" r="H34">
        <v>958000</v>
      </c>
    </row>
    <row spans="1:9" r="35">
      <c t="s" s="4" r="A35">
        <v>418</v>
      </c>
      <c t="n" s="6" r="E35">
        <v>13630000</v>
      </c>
      <c t="n" s="6" r="F35">
        <v>16283000</v>
      </c>
      <c t="n" s="6" r="G35">
        <v>43334000</v>
      </c>
      <c t="n" s="6" r="H35">
        <v>32036000</v>
      </c>
    </row>
    <row spans="1:9" r="36">
      <c t="s" s="4" r="A36">
        <v>419</v>
      </c>
    </row>
    <row spans="1:9" r="37">
      <c t="s" s="3" r="A37">
        <v>198</v>
      </c>
    </row>
    <row spans="1:9" r="38">
      <c t="s" s="4" r="A38">
        <v>420</v>
      </c>
      <c t="s" s="4" r="B38">
        <v>421</v>
      </c>
    </row>
    <row spans="1:9" r="39">
      <c t="s" s="4" r="A39">
        <v>422</v>
      </c>
    </row>
    <row spans="1:9" r="40">
      <c t="s" s="3" r="A40">
        <v>198</v>
      </c>
    </row>
    <row spans="1:9" r="41">
      <c t="s" s="4" r="A41">
        <v>420</v>
      </c>
      <c t="s" s="4" r="B41">
        <v>423</v>
      </c>
    </row>
    <row spans="1:9" r="42">
      <c t="s" s="4" r="A42">
        <v>424</v>
      </c>
    </row>
    <row spans="1:9" r="43">
      <c t="s" s="3" r="A43">
        <v>198</v>
      </c>
    </row>
    <row spans="1:9" r="44">
      <c t="s" s="4" r="A44">
        <v>420</v>
      </c>
      <c t="s" s="4" r="B44">
        <v>425</v>
      </c>
    </row>
    <row spans="1:9" r="45">
      <c t="s" s="4" r="A45">
        <v>426</v>
      </c>
    </row>
    <row spans="1:9" r="46">
      <c t="s" s="3" r="A46">
        <v>198</v>
      </c>
    </row>
    <row spans="1:9" r="47">
      <c t="s" s="4" r="A47">
        <v>420</v>
      </c>
      <c t="s" s="4" r="B47">
        <v>232</v>
      </c>
    </row>
    <row spans="1:9" r="48">
      <c t="s" s="4" r="A48">
        <v>427</v>
      </c>
    </row>
    <row spans="1:9" r="49">
      <c t="s" s="3" r="A49">
        <v>198</v>
      </c>
    </row>
    <row spans="1:9" r="50">
      <c t="s" s="4" r="A50">
        <v>420</v>
      </c>
      <c t="s" s="4" r="B50">
        <v>428</v>
      </c>
    </row>
    <row spans="1:9" r="51">
      <c t="s" s="4" r="A51">
        <v>429</v>
      </c>
    </row>
    <row spans="1:9" r="52">
      <c t="s" s="3" r="A52">
        <v>198</v>
      </c>
    </row>
    <row spans="1:9" r="53">
      <c t="s" s="4" r="A53">
        <v>420</v>
      </c>
      <c t="s" s="4" r="B53">
        <v>430</v>
      </c>
    </row>
    <row spans="1:9" r="54">
      <c t="s" s="4" r="A54">
        <v>431</v>
      </c>
    </row>
    <row spans="1:9" r="55">
      <c t="s" s="3" r="A55">
        <v>198</v>
      </c>
    </row>
    <row spans="1:9" r="56">
      <c t="s" s="4" r="A56">
        <v>432</v>
      </c>
      <c t="s" s="4" r="B56">
        <v>433</v>
      </c>
    </row>
    <row spans="1:9" r="57">
      <c t="s" s="4" r="A57">
        <v>434</v>
      </c>
      <c t="s" s="4" r="B57">
        <v>428</v>
      </c>
    </row>
    <row spans="1:9" r="58">
      <c t="s" s="4" r="A58">
        <v>435</v>
      </c>
      <c t="s" s="4" r="B58">
        <v>436</v>
      </c>
    </row>
    <row spans="1:9" r="59">
      <c t="s" s="4" r="A59">
        <v>437</v>
      </c>
      <c t="s" s="4" r="B59">
        <v>438</v>
      </c>
    </row>
    <row spans="1:9" r="60">
      <c t="s" s="4" r="A60">
        <v>439</v>
      </c>
    </row>
    <row spans="1:9" r="61">
      <c t="s" s="3" r="A61">
        <v>198</v>
      </c>
    </row>
    <row spans="1:9" r="62">
      <c t="s" s="4" r="A62">
        <v>267</v>
      </c>
      <c t="n" s="7" r="B62">
        <v>550000000</v>
      </c>
    </row>
    <row spans="1:9" r="63">
      <c t="s" s="4" r="A63">
        <v>52</v>
      </c>
    </row>
    <row spans="1:9" r="64">
      <c t="s" s="3" r="A64">
        <v>198</v>
      </c>
    </row>
    <row spans="1:9" r="65">
      <c t="s" s="4" r="A65">
        <v>266</v>
      </c>
      <c t="n" s="7" r="C65">
        <v>345000000</v>
      </c>
      <c t="n" s="7" r="E65">
        <v>345000000</v>
      </c>
      <c t="n" s="7" r="G65">
        <v>345000000</v>
      </c>
      <c t="n" s="6" r="I65">
        <v>345000000</v>
      </c>
    </row>
    <row spans="1:9" r="66">
      <c t="s" s="4" r="A66">
        <v>440</v>
      </c>
      <c t="n" s="6" r="C66">
        <v>334200000</v>
      </c>
    </row>
    <row spans="1:9" r="67">
      <c t="s" s="4" r="A67">
        <v>441</v>
      </c>
      <c t="n" s="6" r="C67">
        <v>10400000</v>
      </c>
    </row>
    <row spans="1:9" r="68">
      <c t="s" s="4" r="A68">
        <v>442</v>
      </c>
      <c t="n" s="7" r="C68">
        <v>400000</v>
      </c>
    </row>
    <row spans="1:9" r="69">
      <c t="s" s="4" r="A69">
        <v>326</v>
      </c>
      <c t="s" s="4" r="C69">
        <v>327</v>
      </c>
      <c t="s" s="4" r="E69">
        <v>327</v>
      </c>
      <c t="s" s="4" r="G69">
        <v>327</v>
      </c>
    </row>
    <row spans="1:9" r="70">
      <c t="s" s="4" r="A70">
        <v>443</v>
      </c>
      <c t="n" s="10" r="C70">
        <v>0.0519852</v>
      </c>
    </row>
    <row spans="1:9" r="71">
      <c t="s" s="4" r="A71">
        <v>444</v>
      </c>
      <c t="n" s="8" r="C71">
        <v>19.24</v>
      </c>
    </row>
    <row spans="1:9" r="72">
      <c t="s" s="4" r="A72">
        <v>405</v>
      </c>
      <c t="s" s="4" r="C72">
        <v>445</v>
      </c>
    </row>
    <row spans="1:9" r="73">
      <c t="s" s="4" r="A73">
        <v>446</v>
      </c>
      <c t="n" s="6" r="C73">
        <v>20</v>
      </c>
    </row>
    <row spans="1:9" r="74">
      <c t="s" s="4" r="A74">
        <v>447</v>
      </c>
      <c t="s" s="4" r="C74">
        <v>448</v>
      </c>
    </row>
    <row spans="1:9" r="75">
      <c t="s" s="4" r="A75">
        <v>449</v>
      </c>
      <c t="n" s="8" r="C75">
        <v>25.01</v>
      </c>
    </row>
    <row spans="1:9" r="76">
      <c t="s" s="4" r="A76">
        <v>450</v>
      </c>
      <c t="s" s="4" r="C76">
        <v>451</v>
      </c>
    </row>
    <row spans="1:9" r="77">
      <c t="s" s="4" r="A77">
        <v>452</v>
      </c>
      <c t="s" s="4" r="C77">
        <v>453</v>
      </c>
    </row>
    <row spans="1:9" r="78">
      <c t="s" s="4" r="A78">
        <v>454</v>
      </c>
      <c t="s" s="4" r="C78">
        <v>453</v>
      </c>
    </row>
    <row spans="1:9" r="79">
      <c t="s" s="4" r="A79">
        <v>401</v>
      </c>
      <c t="n" s="7" r="C79">
        <v>1000</v>
      </c>
    </row>
    <row spans="1:9" r="80">
      <c t="s" s="4" r="A80">
        <v>455</v>
      </c>
      <c t="s" s="4" r="C80">
        <v>456</v>
      </c>
    </row>
    <row spans="1:9" r="81">
      <c t="s" s="4" r="A81">
        <v>457</v>
      </c>
      <c t="s" s="4" r="C81">
        <v>458</v>
      </c>
    </row>
    <row spans="1:9" r="82">
      <c t="s" s="3" r="A82">
        <v>402</v>
      </c>
    </row>
    <row spans="1:9" r="83">
      <c t="s" s="4" r="A83">
        <v>403</v>
      </c>
      <c t="n" s="7" r="C83">
        <v>226000000</v>
      </c>
    </row>
    <row spans="1:9" r="84">
      <c t="s" s="4" r="A84">
        <v>412</v>
      </c>
      <c t="n" s="7" r="E84">
        <v>345000000</v>
      </c>
      <c t="n" s="7" r="G84">
        <v>345000000</v>
      </c>
      <c t="n" s="6" r="I84">
        <v>345000000</v>
      </c>
    </row>
    <row spans="1:9" r="85">
      <c t="s" s="4" r="A85">
        <v>413</v>
      </c>
      <c t="n" s="7" r="C85">
        <v>-119000000</v>
      </c>
      <c t="n" s="6" r="E85">
        <v>-91306000</v>
      </c>
      <c t="n" s="6" r="G85">
        <v>-91306000</v>
      </c>
      <c t="n" s="6" r="I85">
        <v>-101965000</v>
      </c>
    </row>
    <row spans="1:9" r="86">
      <c t="s" s="4" r="A86">
        <v>414</v>
      </c>
      <c t="n" s="6" r="E86">
        <v>-4959000</v>
      </c>
      <c t="n" s="6" r="G86">
        <v>-4959000</v>
      </c>
      <c t="n" s="6" r="I86">
        <v>-5722000</v>
      </c>
    </row>
    <row spans="1:9" r="87">
      <c t="s" s="4" r="A87">
        <v>404</v>
      </c>
      <c t="n" s="6" r="E87">
        <v>248735000</v>
      </c>
      <c t="n" s="6" r="G87">
        <v>248735000</v>
      </c>
      <c t="n" s="7" r="I87">
        <v>237313000</v>
      </c>
    </row>
    <row spans="1:9" r="88">
      <c t="s" s="3" r="A88">
        <v>415</v>
      </c>
    </row>
    <row spans="1:9" r="89">
      <c t="s" s="4" r="A89">
        <v>416</v>
      </c>
      <c t="n" s="6" r="E89">
        <v>2157000</v>
      </c>
      <c t="n" s="6" r="F89">
        <v>2156000</v>
      </c>
      <c t="n" s="6" r="G89">
        <v>6469000</v>
      </c>
      <c t="n" s="6" r="H89">
        <v>6469000</v>
      </c>
    </row>
    <row spans="1:9" r="90">
      <c t="s" s="4" r="A90">
        <v>417</v>
      </c>
      <c t="n" s="6" r="E90">
        <v>3879000</v>
      </c>
      <c t="n" s="6" r="F90">
        <v>3564000</v>
      </c>
      <c t="n" s="6" r="G90">
        <v>11421000</v>
      </c>
      <c t="n" s="6" r="H90">
        <v>10498000</v>
      </c>
    </row>
    <row spans="1:9" r="91">
      <c t="s" s="4" r="A91">
        <v>418</v>
      </c>
      <c t="n" s="7" r="E91">
        <v>6036000</v>
      </c>
      <c t="n" s="7" r="F91">
        <v>5720000</v>
      </c>
      <c t="n" s="7" r="G91">
        <v>17890000</v>
      </c>
      <c t="n" s="7" r="H91">
        <v>1696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59</v>
      </c>
      <c t="s" s="2" r="B1">
        <v>62</v>
      </c>
      <c t="s" s="2" r="D1">
        <v>1</v>
      </c>
    </row>
    <row spans="1:6" r="2">
      <c t="s" s="2" r="B2">
        <v>2</v>
      </c>
      <c t="s" s="2" r="C2">
        <v>63</v>
      </c>
      <c t="s" s="2" r="D2">
        <v>2</v>
      </c>
      <c t="s" s="2" r="E2">
        <v>63</v>
      </c>
      <c t="s" s="2" r="F2">
        <v>460</v>
      </c>
    </row>
    <row spans="1:6" r="3">
      <c t="s" s="4" r="A3">
        <v>461</v>
      </c>
    </row>
    <row spans="1:6" r="4">
      <c t="s" s="3" r="A4">
        <v>462</v>
      </c>
    </row>
    <row spans="1:6" r="5">
      <c t="s" s="4" r="A5">
        <v>463</v>
      </c>
      <c t="s" s="4" r="F5">
        <v>464</v>
      </c>
    </row>
    <row spans="1:6" r="6">
      <c t="s" s="4" r="A6">
        <v>465</v>
      </c>
    </row>
    <row spans="1:6" r="7">
      <c t="s" s="3" r="A7">
        <v>466</v>
      </c>
    </row>
    <row spans="1:6" r="8">
      <c t="s" s="4" r="A8">
        <v>467</v>
      </c>
      <c t="n" s="6" r="B8">
        <v>154789</v>
      </c>
      <c t="n" s="6" r="C8">
        <v>304308</v>
      </c>
      <c t="n" s="6" r="D8">
        <v>569288</v>
      </c>
      <c t="n" s="6" r="E8">
        <v>1089032</v>
      </c>
    </row>
    <row spans="1:6" r="9">
      <c t="s" s="4" r="A9">
        <v>468</v>
      </c>
      <c t="n" s="11" r="B9">
        <v>1.6</v>
      </c>
      <c t="n" s="11" r="C9">
        <v>1.9</v>
      </c>
      <c t="n" s="7" r="D9">
        <v>5</v>
      </c>
      <c t="n" s="11" r="E9">
        <v>7.5</v>
      </c>
    </row>
    <row spans="1:6" r="10">
      <c t="s" s="4" r="A10">
        <v>469</v>
      </c>
    </row>
    <row spans="1:6" r="11">
      <c t="s" s="3" r="A11">
        <v>470</v>
      </c>
    </row>
    <row spans="1:6" r="12">
      <c t="s" s="4" r="A12">
        <v>471</v>
      </c>
      <c t="n" s="6" r="B12">
        <v>0</v>
      </c>
      <c t="n" s="6" r="C12">
        <v>0</v>
      </c>
      <c t="n" s="6" r="D12">
        <v>42697</v>
      </c>
      <c t="n" s="6" r="E12">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472</v>
      </c>
      <c t="s" s="2" r="B1">
        <v>62</v>
      </c>
      <c t="s" s="2" r="D1">
        <v>1</v>
      </c>
    </row>
    <row spans="1:6" r="2">
      <c t="s" s="2" r="B2">
        <v>2</v>
      </c>
      <c t="s" s="2" r="C2">
        <v>63</v>
      </c>
      <c t="s" s="2" r="D2">
        <v>2</v>
      </c>
      <c t="s" s="2" r="E2">
        <v>63</v>
      </c>
      <c t="s" s="2" r="F2">
        <v>25</v>
      </c>
    </row>
    <row spans="1:6" r="3">
      <c t="s" s="3" r="A3">
        <v>148</v>
      </c>
    </row>
    <row spans="1:6" r="4">
      <c t="s" s="4" r="A4">
        <v>473</v>
      </c>
      <c t="s" s="4" r="B4">
        <v>474</v>
      </c>
      <c t="s" s="4" r="C4">
        <v>474</v>
      </c>
      <c t="s" s="4" r="D4">
        <v>474</v>
      </c>
      <c t="s" s="4" r="E4">
        <v>474</v>
      </c>
    </row>
    <row spans="1:6" r="5">
      <c t="s" s="4" r="A5">
        <v>475</v>
      </c>
      <c t="n" s="7" r="B5">
        <v>14200</v>
      </c>
      <c t="n" s="7" r="D5">
        <v>14200</v>
      </c>
      <c t="n" s="7" r="F5">
        <v>5700</v>
      </c>
    </row>
    <row spans="1:6" r="6">
      <c t="s" s="4" r="A6">
        <v>476</v>
      </c>
      <c t="n" s="7" r="B6">
        <v>900</v>
      </c>
      <c t="n" s="6" r="D6">
        <v>900</v>
      </c>
    </row>
    <row spans="1:6" r="7">
      <c t="s" s="3" r="A7">
        <v>477</v>
      </c>
    </row>
    <row spans="1:6" r="8">
      <c t="s" s="4" r="A8">
        <v>478</v>
      </c>
      <c t="n" s="7" r="D8">
        <v>-18193</v>
      </c>
      <c t="n" s="7" r="E8">
        <v>-132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3"/>
    <col customWidth="1" max="2" min="2" width="15"/>
    <col customWidth="1" max="3" min="3" width="21"/>
    <col customWidth="1" max="4" min="4" width="21"/>
    <col customWidth="1" max="5" min="5" width="21"/>
    <col customWidth="1" max="6" min="6" width="21"/>
    <col customWidth="1" max="7" min="7" width="21"/>
    <col customWidth="1" max="8" min="8" width="21"/>
  </cols>
  <sheetData>
    <row spans="1:8" r="1">
      <c t="s" s="1" r="A1">
        <v>479</v>
      </c>
      <c t="s" s="2" r="B1">
        <v>363</v>
      </c>
      <c t="s" s="2" r="D1">
        <v>62</v>
      </c>
      <c t="s" s="2" r="F1">
        <v>1</v>
      </c>
    </row>
    <row spans="1:8" r="2">
      <c t="s" s="2" r="B2">
        <v>480</v>
      </c>
      <c t="s" s="2" r="C2">
        <v>481</v>
      </c>
      <c t="s" s="2" r="D2">
        <v>392</v>
      </c>
      <c t="s" s="2" r="E2">
        <v>393</v>
      </c>
      <c t="s" s="2" r="F2">
        <v>392</v>
      </c>
      <c t="s" s="2" r="G2">
        <v>393</v>
      </c>
      <c t="s" s="2" r="H2">
        <v>225</v>
      </c>
    </row>
    <row spans="1:8" r="3">
      <c t="s" s="3" r="A3">
        <v>482</v>
      </c>
    </row>
    <row spans="1:8" r="4">
      <c t="s" s="4" r="A4">
        <v>483</v>
      </c>
      <c t="n" s="7" r="D4">
        <v>1008</v>
      </c>
      <c t="n" s="7" r="F4">
        <v>1008</v>
      </c>
    </row>
    <row spans="1:8" r="5">
      <c t="n" s="6" r="A5">
        <v>2017</v>
      </c>
      <c t="n" s="6" r="D5">
        <v>3795</v>
      </c>
      <c t="n" s="6" r="F5">
        <v>3795</v>
      </c>
    </row>
    <row spans="1:8" r="6">
      <c t="n" s="6" r="A6">
        <v>2018</v>
      </c>
      <c t="n" s="6" r="D6">
        <v>2696</v>
      </c>
      <c t="n" s="6" r="F6">
        <v>2696</v>
      </c>
    </row>
    <row spans="1:8" r="7">
      <c t="n" s="6" r="A7">
        <v>2019</v>
      </c>
      <c t="n" s="6" r="D7">
        <v>1696</v>
      </c>
      <c t="n" s="6" r="F7">
        <v>1696</v>
      </c>
    </row>
    <row spans="1:8" r="8">
      <c t="n" s="6" r="A8">
        <v>2020</v>
      </c>
      <c t="n" s="6" r="D8">
        <v>1624</v>
      </c>
      <c t="n" s="6" r="F8">
        <v>1624</v>
      </c>
    </row>
    <row spans="1:8" r="9">
      <c t="s" s="4" r="A9">
        <v>484</v>
      </c>
      <c t="n" s="6" r="D9">
        <v>3244</v>
      </c>
      <c t="n" s="6" r="F9">
        <v>3244</v>
      </c>
    </row>
    <row spans="1:8" r="10">
      <c t="s" s="4" r="A10">
        <v>384</v>
      </c>
      <c t="n" s="6" r="D10">
        <v>14063</v>
      </c>
      <c t="n" s="6" r="F10">
        <v>14063</v>
      </c>
    </row>
    <row spans="1:8" r="11">
      <c t="s" s="4" r="A11">
        <v>485</v>
      </c>
    </row>
    <row spans="1:8" r="12">
      <c t="s" s="3" r="A12">
        <v>482</v>
      </c>
    </row>
    <row spans="1:8" r="13">
      <c t="s" s="4" r="A13">
        <v>486</v>
      </c>
      <c t="n" s="6" r="D13">
        <v>800</v>
      </c>
      <c t="n" s="7" r="E13">
        <v>500</v>
      </c>
      <c t="n" s="6" r="F13">
        <v>2400</v>
      </c>
      <c t="n" s="7" r="G13">
        <v>1500</v>
      </c>
    </row>
    <row spans="1:8" r="14">
      <c t="s" s="4" r="A14">
        <v>487</v>
      </c>
    </row>
    <row spans="1:8" r="15">
      <c t="s" s="3" r="A15">
        <v>482</v>
      </c>
    </row>
    <row spans="1:8" r="16">
      <c t="s" s="4" r="A16">
        <v>486</v>
      </c>
      <c t="n" s="6" r="D16">
        <v>100</v>
      </c>
      <c t="n" s="7" r="E16">
        <v>200</v>
      </c>
      <c t="n" s="6" r="F16">
        <v>400</v>
      </c>
      <c t="n" s="7" r="G16">
        <v>500</v>
      </c>
    </row>
    <row spans="1:8" r="17">
      <c t="s" s="4" r="A17">
        <v>488</v>
      </c>
    </row>
    <row spans="1:8" r="18">
      <c t="s" s="3" r="A18">
        <v>482</v>
      </c>
    </row>
    <row spans="1:8" r="19">
      <c t="s" s="4" r="A19">
        <v>384</v>
      </c>
      <c t="n" s="6" r="D19">
        <v>9800</v>
      </c>
      <c t="n" s="6" r="F19">
        <v>9800</v>
      </c>
    </row>
    <row spans="1:8" r="20">
      <c t="s" s="4" r="A20">
        <v>489</v>
      </c>
      <c t="n" s="6" r="C20">
        <v>52500</v>
      </c>
    </row>
    <row spans="1:8" r="21">
      <c t="s" s="4" r="A21">
        <v>490</v>
      </c>
      <c t="n" s="6" r="C21">
        <v>8000</v>
      </c>
    </row>
    <row spans="1:8" r="22">
      <c t="s" s="4" r="A22">
        <v>491</v>
      </c>
      <c t="n" s="6" r="C22">
        <v>1</v>
      </c>
    </row>
    <row spans="1:8" r="23">
      <c t="s" s="4" r="A23">
        <v>492</v>
      </c>
      <c t="s" s="4" r="C23">
        <v>493</v>
      </c>
    </row>
    <row spans="1:8" r="24">
      <c t="s" s="4" r="A24">
        <v>494</v>
      </c>
      <c t="s" s="4" r="C24">
        <v>248</v>
      </c>
    </row>
    <row spans="1:8" r="25">
      <c t="s" s="4" r="A25">
        <v>495</v>
      </c>
      <c t="s" s="4" r="C25">
        <v>496</v>
      </c>
    </row>
    <row spans="1:8" r="26">
      <c t="s" s="4" r="A26">
        <v>497</v>
      </c>
      <c t="n" s="6" r="D26">
        <v>1600</v>
      </c>
      <c t="n" s="6" r="F26">
        <v>1600</v>
      </c>
      <c t="n" s="7" r="H26">
        <v>1700</v>
      </c>
    </row>
    <row spans="1:8" r="27">
      <c t="s" s="4" r="A27">
        <v>498</v>
      </c>
    </row>
    <row spans="1:8" r="28">
      <c t="s" s="3" r="A28">
        <v>482</v>
      </c>
    </row>
    <row spans="1:8" r="29">
      <c t="s" s="4" r="A29">
        <v>384</v>
      </c>
      <c t="n" s="7" r="D29">
        <v>4100</v>
      </c>
      <c t="n" s="7" r="F29">
        <v>4100</v>
      </c>
    </row>
    <row spans="1:8" r="30">
      <c t="s" s="4" r="A30">
        <v>499</v>
      </c>
    </row>
    <row spans="1:8" r="31">
      <c t="s" s="3" r="A31">
        <v>482</v>
      </c>
    </row>
    <row spans="1:8" r="32">
      <c t="s" s="4" r="A32">
        <v>500</v>
      </c>
      <c t="s" s="4" r="B32">
        <v>501</v>
      </c>
    </row>
    <row spans="1:8" r="33">
      <c t="s" s="4" r="A33">
        <v>502</v>
      </c>
    </row>
    <row spans="1:8" r="34">
      <c t="s" s="3" r="A34">
        <v>482</v>
      </c>
    </row>
    <row spans="1:8" r="35">
      <c t="s" s="4" r="A35">
        <v>500</v>
      </c>
      <c t="s" s="4" r="B35">
        <v>256</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29"/>
    <col customWidth="1" max="3" min="3" width="19"/>
  </cols>
  <sheetData>
    <row spans="1:3" r="1">
      <c t="s" s="1" r="A1">
        <v>503</v>
      </c>
      <c t="s" s="2" r="B1">
        <v>504</v>
      </c>
      <c t="s" s="2" r="C1">
        <v>505</v>
      </c>
    </row>
    <row spans="1:3" r="2">
      <c t="s" s="4" r="A2">
        <v>506</v>
      </c>
    </row>
    <row spans="1:3" r="3">
      <c t="s" s="3" r="A3">
        <v>507</v>
      </c>
    </row>
    <row spans="1:3" r="4">
      <c t="s" s="4" r="A4">
        <v>508</v>
      </c>
      <c t="n" s="6" r="B4">
        <v>3</v>
      </c>
    </row>
    <row spans="1:3" r="5">
      <c t="s" s="4" r="A5">
        <v>509</v>
      </c>
      <c t="n" s="6" r="B5">
        <v>4</v>
      </c>
    </row>
    <row spans="1:3" r="6">
      <c t="s" s="4" r="A6">
        <v>510</v>
      </c>
    </row>
    <row spans="1:3" r="7">
      <c t="s" s="3" r="A7">
        <v>507</v>
      </c>
    </row>
    <row spans="1:3" r="8">
      <c t="s" s="4" r="A8">
        <v>511</v>
      </c>
      <c t="n" s="6" r="C8">
        <v>2</v>
      </c>
    </row>
    <row spans="1:3" r="9">
      <c t="s" s="4" r="A9">
        <v>512</v>
      </c>
      <c t="n" s="6" r="C9">
        <v>2</v>
      </c>
    </row>
    <row spans="1:3" r="10">
      <c t="s" s="4" r="A10">
        <v>513</v>
      </c>
      <c t="n" s="6" r="C10">
        <v>15</v>
      </c>
    </row>
    <row spans="1:3" r="11">
      <c t="s" s="4" r="A11">
        <v>514</v>
      </c>
      <c t="n" s="6" r="C11">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515</v>
      </c>
      <c t="s" s="2" r="B1">
        <v>516</v>
      </c>
      <c t="s" s="2" r="C1">
        <v>222</v>
      </c>
      <c t="s" s="2" r="D1">
        <v>517</v>
      </c>
      <c t="s" s="2" r="E1">
        <v>518</v>
      </c>
      <c t="s" s="2" r="F1">
        <v>519</v>
      </c>
      <c t="s" s="2" r="G1">
        <v>392</v>
      </c>
      <c t="s" s="2" r="H1">
        <v>393</v>
      </c>
      <c t="s" s="2" r="I1">
        <v>520</v>
      </c>
      <c t="s" s="2" r="J1">
        <v>392</v>
      </c>
      <c t="s" s="2" r="K1">
        <v>393</v>
      </c>
      <c t="s" s="2" r="L1">
        <v>225</v>
      </c>
      <c t="s" s="2" r="M1">
        <v>226</v>
      </c>
    </row>
    <row spans="1:13" r="2">
      <c t="s" s="3" r="A2">
        <v>521</v>
      </c>
    </row>
    <row spans="1:13" r="3">
      <c t="s" s="4" r="A3">
        <v>522</v>
      </c>
      <c t="n" s="7" r="K3">
        <v>1050000</v>
      </c>
    </row>
    <row spans="1:13" r="4">
      <c t="s" s="4" r="A4">
        <v>70</v>
      </c>
      <c t="n" s="7" r="G4">
        <v>10412</v>
      </c>
      <c t="n" s="7" r="H4">
        <v>4629</v>
      </c>
      <c t="n" s="7" r="J4">
        <v>23477</v>
      </c>
      <c t="n" s="6" r="K4">
        <v>11201</v>
      </c>
    </row>
    <row spans="1:13" r="5">
      <c t="s" s="4" r="A5">
        <v>523</v>
      </c>
      <c t="n" s="6" r="G5">
        <v>27037</v>
      </c>
      <c t="n" s="6" r="H5">
        <v>27013</v>
      </c>
      <c t="n" s="6" r="J5">
        <v>81111</v>
      </c>
      <c t="n" s="6" r="K5">
        <v>56284</v>
      </c>
    </row>
    <row spans="1:13" r="6">
      <c t="s" s="3" r="A6">
        <v>524</v>
      </c>
    </row>
    <row spans="1:13" r="7">
      <c t="s" s="4" r="A7">
        <v>525</v>
      </c>
      <c t="n" s="7" r="G7">
        <v>110524</v>
      </c>
      <c t="n" s="6" r="H7">
        <v>104856</v>
      </c>
      <c t="n" s="6" r="J7">
        <v>331986</v>
      </c>
      <c t="n" s="7" r="K7">
        <v>231564</v>
      </c>
    </row>
    <row spans="1:13" r="8">
      <c t="s" s="4" r="A8">
        <v>526</v>
      </c>
    </row>
    <row spans="1:13" r="9">
      <c t="s" s="3" r="A9">
        <v>152</v>
      </c>
    </row>
    <row spans="1:13" r="10">
      <c t="s" s="4" r="A10">
        <v>508</v>
      </c>
      <c t="n" s="6" r="B10">
        <v>3</v>
      </c>
    </row>
    <row spans="1:13" r="11">
      <c t="s" s="4" r="A11">
        <v>51</v>
      </c>
    </row>
    <row spans="1:13" r="12">
      <c t="s" s="3" r="A12">
        <v>521</v>
      </c>
    </row>
    <row spans="1:13" r="13">
      <c t="s" s="4" r="A13">
        <v>266</v>
      </c>
      <c t="n" s="7" r="C13">
        <v>575000</v>
      </c>
      <c t="n" s="7" r="M13">
        <v>475000</v>
      </c>
    </row>
    <row spans="1:13" r="14">
      <c t="s" s="4" r="A14">
        <v>267</v>
      </c>
      <c t="n" s="6" r="C14">
        <v>562000</v>
      </c>
    </row>
    <row spans="1:13" r="15">
      <c t="s" s="4" r="A15">
        <v>527</v>
      </c>
    </row>
    <row spans="1:13" r="16">
      <c t="s" s="3" r="A16">
        <v>521</v>
      </c>
    </row>
    <row spans="1:13" r="17">
      <c t="s" s="4" r="A17">
        <v>522</v>
      </c>
      <c t="n" s="7" r="B17">
        <v>25000</v>
      </c>
    </row>
    <row spans="1:13" r="18">
      <c t="s" s="4" r="A18">
        <v>70</v>
      </c>
      <c t="n" s="6" r="B18">
        <v>54900</v>
      </c>
    </row>
    <row spans="1:13" r="19">
      <c t="s" s="4" r="A19">
        <v>528</v>
      </c>
    </row>
    <row spans="1:13" r="20">
      <c t="s" s="3" r="A20">
        <v>521</v>
      </c>
    </row>
    <row spans="1:13" r="21">
      <c t="s" s="4" r="A21">
        <v>529</v>
      </c>
      <c t="n" s="7" r="B21">
        <v>29900</v>
      </c>
    </row>
    <row spans="1:13" r="22">
      <c t="s" s="4" r="A22">
        <v>257</v>
      </c>
    </row>
    <row spans="1:13" r="23">
      <c t="s" s="3" r="A23">
        <v>521</v>
      </c>
    </row>
    <row spans="1:13" r="24">
      <c t="s" s="4" r="A24">
        <v>522</v>
      </c>
      <c t="n" s="6" r="C24">
        <v>1050000</v>
      </c>
    </row>
    <row spans="1:13" r="25">
      <c t="s" s="4" r="A25">
        <v>530</v>
      </c>
      <c t="n" s="6" r="C25">
        <v>-9977</v>
      </c>
    </row>
    <row spans="1:13" r="26">
      <c t="s" s="4" r="A26">
        <v>531</v>
      </c>
      <c t="n" s="6" r="C26">
        <v>1040023</v>
      </c>
    </row>
    <row spans="1:13" r="27">
      <c t="s" s="3" r="A27">
        <v>532</v>
      </c>
    </row>
    <row spans="1:13" r="28">
      <c t="s" s="4" r="A28">
        <v>533</v>
      </c>
      <c t="n" s="6" r="C28">
        <v>1019978</v>
      </c>
    </row>
    <row spans="1:13" r="29">
      <c t="s" s="4" r="A29">
        <v>31</v>
      </c>
      <c t="n" s="6" r="C29">
        <v>11590</v>
      </c>
    </row>
    <row spans="1:13" r="30">
      <c t="s" s="4" r="A30">
        <v>534</v>
      </c>
      <c t="n" s="6" r="C30">
        <v>8455</v>
      </c>
    </row>
    <row spans="1:13" r="31">
      <c t="s" s="4" r="A31">
        <v>535</v>
      </c>
      <c t="n" s="7" r="C31">
        <v>1040023</v>
      </c>
    </row>
    <row spans="1:13" r="32">
      <c t="s" s="4" r="A32">
        <v>536</v>
      </c>
      <c t="s" s="4" r="C32">
        <v>537</v>
      </c>
    </row>
    <row spans="1:13" r="33">
      <c t="s" s="4" r="A33">
        <v>538</v>
      </c>
    </row>
    <row spans="1:13" r="34">
      <c t="s" s="3" r="A34">
        <v>521</v>
      </c>
    </row>
    <row spans="1:13" r="35">
      <c t="s" s="4" r="A35">
        <v>267</v>
      </c>
      <c t="n" s="7" r="C35">
        <v>550000</v>
      </c>
    </row>
    <row spans="1:13" r="36">
      <c t="s" s="4" r="A36">
        <v>312</v>
      </c>
    </row>
    <row spans="1:13" r="37">
      <c t="s" s="3" r="A37">
        <v>521</v>
      </c>
    </row>
    <row spans="1:13" r="38">
      <c t="s" s="4" r="A38">
        <v>522</v>
      </c>
      <c t="n" s="7" r="D38">
        <v>48700</v>
      </c>
    </row>
    <row spans="1:13" r="39">
      <c t="s" s="4" r="A39">
        <v>539</v>
      </c>
      <c t="n" s="6" r="D39">
        <v>10000</v>
      </c>
    </row>
    <row spans="1:13" r="40">
      <c t="s" s="4" r="A40">
        <v>540</v>
      </c>
      <c t="n" s="6" r="J40">
        <v>1600</v>
      </c>
      <c t="n" s="7" r="L40">
        <v>1500</v>
      </c>
    </row>
    <row spans="1:13" r="41">
      <c t="s" s="3" r="A41">
        <v>532</v>
      </c>
    </row>
    <row spans="1:13" r="42">
      <c t="s" s="4" r="A42">
        <v>535</v>
      </c>
      <c t="n" s="6" r="D42">
        <v>49700</v>
      </c>
    </row>
    <row spans="1:13" r="43">
      <c t="s" s="4" r="A43">
        <v>541</v>
      </c>
    </row>
    <row spans="1:13" r="44">
      <c t="s" s="3" r="A44">
        <v>521</v>
      </c>
    </row>
    <row spans="1:13" r="45">
      <c t="s" s="4" r="A45">
        <v>540</v>
      </c>
      <c t="n" s="7" r="D45">
        <v>1000</v>
      </c>
    </row>
    <row spans="1:13" r="46">
      <c t="s" s="4" r="A46">
        <v>311</v>
      </c>
    </row>
    <row spans="1:13" r="47">
      <c t="s" s="3" r="A47">
        <v>521</v>
      </c>
    </row>
    <row spans="1:13" r="48">
      <c t="s" s="4" r="A48">
        <v>522</v>
      </c>
      <c t="n" s="7" r="E48">
        <v>4000</v>
      </c>
    </row>
    <row spans="1:13" r="49">
      <c t="s" s="4" r="A49">
        <v>539</v>
      </c>
      <c t="n" s="6" r="E49">
        <v>15000</v>
      </c>
    </row>
    <row spans="1:13" r="50">
      <c t="s" s="4" r="A50">
        <v>540</v>
      </c>
      <c t="n" s="6" r="J50">
        <v>11900</v>
      </c>
      <c t="n" s="6" r="L50">
        <v>12000</v>
      </c>
    </row>
    <row spans="1:13" r="51">
      <c t="s" s="3" r="A51">
        <v>532</v>
      </c>
    </row>
    <row spans="1:13" r="52">
      <c t="s" s="4" r="A52">
        <v>535</v>
      </c>
      <c t="n" s="6" r="E52">
        <v>12000</v>
      </c>
    </row>
    <row spans="1:13" r="53">
      <c t="s" s="4" r="A53">
        <v>542</v>
      </c>
    </row>
    <row spans="1:13" r="54">
      <c t="s" s="3" r="A54">
        <v>521</v>
      </c>
    </row>
    <row spans="1:13" r="55">
      <c t="s" s="4" r="A55">
        <v>540</v>
      </c>
      <c t="n" s="7" r="E55">
        <v>8000</v>
      </c>
    </row>
    <row spans="1:13" r="56">
      <c t="s" s="4" r="A56">
        <v>263</v>
      </c>
    </row>
    <row spans="1:13" r="57">
      <c t="s" s="3" r="A57">
        <v>521</v>
      </c>
    </row>
    <row spans="1:13" r="58">
      <c t="s" s="4" r="A58">
        <v>522</v>
      </c>
      <c t="n" s="7" r="F58">
        <v>26400</v>
      </c>
    </row>
    <row spans="1:13" r="59">
      <c t="s" s="4" r="A59">
        <v>539</v>
      </c>
      <c t="n" s="6" r="F59">
        <v>5000</v>
      </c>
    </row>
    <row spans="1:13" r="60">
      <c t="s" s="4" r="A60">
        <v>540</v>
      </c>
      <c t="n" s="7" r="J60">
        <v>1500</v>
      </c>
      <c t="n" s="7" r="L60">
        <v>1500</v>
      </c>
    </row>
    <row spans="1:13" r="61">
      <c t="s" s="4" r="A61">
        <v>523</v>
      </c>
      <c t="n" s="7" r="H61">
        <v>600</v>
      </c>
      <c t="n" s="7" r="I61">
        <v>1000</v>
      </c>
    </row>
    <row spans="1:13" r="62">
      <c t="s" s="3" r="A62">
        <v>532</v>
      </c>
    </row>
    <row spans="1:13" r="63">
      <c t="s" s="4" r="A63">
        <v>535</v>
      </c>
      <c t="n" s="6" r="F63">
        <v>27700</v>
      </c>
    </row>
    <row spans="1:13" r="64">
      <c t="s" s="4" r="A64">
        <v>543</v>
      </c>
    </row>
    <row spans="1:13" r="65">
      <c t="s" s="3" r="A65">
        <v>532</v>
      </c>
    </row>
    <row spans="1:13" r="66">
      <c t="s" s="4" r="A66">
        <v>544</v>
      </c>
      <c t="n" s="6" r="F66">
        <v>27200</v>
      </c>
    </row>
    <row spans="1:13" r="67">
      <c t="s" s="4" r="A67">
        <v>545</v>
      </c>
    </row>
    <row spans="1:13" r="68">
      <c t="s" s="3" r="A68">
        <v>521</v>
      </c>
    </row>
    <row spans="1:13" r="69">
      <c t="s" s="4" r="A69">
        <v>540</v>
      </c>
      <c t="n" s="7" r="F69">
        <v>1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25"/>
    <col customWidth="1" max="7" min="7" width="14"/>
    <col customWidth="1" max="8" min="8" width="14"/>
  </cols>
  <sheetData>
    <row spans="1:8" r="1">
      <c t="s" s="1" r="A1">
        <v>546</v>
      </c>
      <c t="s" s="2" r="B1">
        <v>547</v>
      </c>
      <c t="s" s="2" r="C1">
        <v>2</v>
      </c>
      <c t="s" s="2" r="D1">
        <v>63</v>
      </c>
      <c t="s" s="2" r="E1">
        <v>548</v>
      </c>
      <c t="s" s="2" r="F1">
        <v>2</v>
      </c>
      <c t="s" s="2" r="G1">
        <v>63</v>
      </c>
      <c t="s" s="2" r="H1">
        <v>25</v>
      </c>
    </row>
    <row spans="1:8" r="2">
      <c t="s" s="3" r="A2">
        <v>549</v>
      </c>
    </row>
    <row spans="1:8" r="3">
      <c t="s" s="4" r="A3">
        <v>550</v>
      </c>
      <c t="n" s="7" r="C3">
        <v>1109068</v>
      </c>
      <c t="n" s="7" r="F3">
        <v>1109068</v>
      </c>
      <c t="n" s="7" r="H3">
        <v>1109068</v>
      </c>
    </row>
    <row spans="1:8" r="4">
      <c t="s" s="4" r="A4">
        <v>551</v>
      </c>
      <c t="n" s="6" r="C4">
        <v>-181184</v>
      </c>
      <c t="n" s="6" r="F4">
        <v>-181184</v>
      </c>
      <c t="n" s="6" r="H4">
        <v>-100074</v>
      </c>
    </row>
    <row spans="1:8" r="5">
      <c t="s" s="4" r="A5">
        <v>384</v>
      </c>
      <c t="n" s="6" r="C5">
        <v>927884</v>
      </c>
      <c t="n" s="6" r="F5">
        <v>927884</v>
      </c>
      <c t="n" s="6" r="H5">
        <v>1008994</v>
      </c>
    </row>
    <row spans="1:8" r="6">
      <c t="s" s="4" r="A6">
        <v>72</v>
      </c>
      <c t="n" s="6" r="C6">
        <v>27037</v>
      </c>
      <c t="n" s="7" r="D6">
        <v>27013</v>
      </c>
      <c t="n" s="6" r="F6">
        <v>81111</v>
      </c>
      <c t="n" s="7" r="G6">
        <v>56284</v>
      </c>
    </row>
    <row spans="1:8" r="7">
      <c t="s" s="3" r="A7">
        <v>552</v>
      </c>
    </row>
    <row spans="1:8" r="8">
      <c t="s" s="4" r="A8">
        <v>483</v>
      </c>
      <c t="n" s="6" r="C8">
        <v>27037</v>
      </c>
      <c t="n" s="6" r="F8">
        <v>27037</v>
      </c>
    </row>
    <row spans="1:8" r="9">
      <c t="n" s="6" r="A9">
        <v>2017</v>
      </c>
      <c t="n" s="6" r="C9">
        <v>108147</v>
      </c>
      <c t="n" s="6" r="F9">
        <v>108147</v>
      </c>
    </row>
    <row spans="1:8" r="10">
      <c t="n" s="6" r="A10">
        <v>2018</v>
      </c>
      <c t="n" s="6" r="C10">
        <v>108147</v>
      </c>
      <c t="n" s="6" r="F10">
        <v>108147</v>
      </c>
    </row>
    <row spans="1:8" r="11">
      <c t="n" s="6" r="A11">
        <v>2019</v>
      </c>
      <c t="n" s="6" r="C11">
        <v>108147</v>
      </c>
      <c t="n" s="6" r="F11">
        <v>108147</v>
      </c>
    </row>
    <row spans="1:8" r="12">
      <c t="n" s="6" r="A12">
        <v>2020</v>
      </c>
      <c t="n" s="6" r="C12">
        <v>108147</v>
      </c>
      <c t="n" s="6" r="F12">
        <v>108147</v>
      </c>
    </row>
    <row spans="1:8" r="13">
      <c t="s" s="4" r="A13">
        <v>484</v>
      </c>
      <c t="n" s="6" r="C13">
        <v>468259</v>
      </c>
      <c t="n" s="7" r="F13">
        <v>468259</v>
      </c>
    </row>
    <row spans="1:8" r="14">
      <c t="s" s="4" r="A14">
        <v>257</v>
      </c>
    </row>
    <row spans="1:8" r="15">
      <c t="s" s="3" r="A15">
        <v>549</v>
      </c>
    </row>
    <row spans="1:8" r="16">
      <c t="s" s="4" r="A16">
        <v>553</v>
      </c>
      <c t="s" s="4" r="B16">
        <v>537</v>
      </c>
    </row>
    <row spans="1:8" r="17">
      <c t="s" s="4" r="A17">
        <v>263</v>
      </c>
    </row>
    <row spans="1:8" r="18">
      <c t="s" s="3" r="A18">
        <v>549</v>
      </c>
    </row>
    <row spans="1:8" r="19">
      <c t="s" s="4" r="A19">
        <v>72</v>
      </c>
      <c t="n" s="7" r="D19">
        <v>600</v>
      </c>
      <c t="n" s="7" r="E19">
        <v>1000</v>
      </c>
    </row>
    <row spans="1:8" r="20">
      <c t="s" s="4" r="A20">
        <v>554</v>
      </c>
    </row>
    <row spans="1:8" r="21">
      <c t="s" s="3" r="A21">
        <v>549</v>
      </c>
    </row>
    <row spans="1:8" r="22">
      <c t="s" s="4" r="A22">
        <v>553</v>
      </c>
      <c t="s" s="4" r="F22">
        <v>555</v>
      </c>
    </row>
    <row spans="1:8" r="23">
      <c t="s" s="4" r="A23">
        <v>550</v>
      </c>
      <c t="n" s="6" r="C23">
        <v>1019978</v>
      </c>
      <c t="n" s="7" r="F23">
        <v>1019978</v>
      </c>
      <c t="n" s="6" r="H23">
        <v>1019978</v>
      </c>
    </row>
    <row spans="1:8" r="24">
      <c t="s" s="4" r="A24">
        <v>551</v>
      </c>
      <c t="n" s="6" r="C24">
        <v>-148713</v>
      </c>
      <c t="n" s="6" r="F24">
        <v>-148713</v>
      </c>
      <c t="n" s="6" r="H24">
        <v>-74081</v>
      </c>
    </row>
    <row spans="1:8" r="25">
      <c t="s" s="4" r="A25">
        <v>384</v>
      </c>
      <c t="n" s="6" r="C25">
        <v>871265</v>
      </c>
      <c t="n" s="7" r="F25">
        <v>871265</v>
      </c>
      <c t="n" s="6" r="H25">
        <v>945897</v>
      </c>
    </row>
    <row spans="1:8" r="26">
      <c t="s" s="4" r="A26">
        <v>556</v>
      </c>
    </row>
    <row spans="1:8" r="27">
      <c t="s" s="3" r="A27">
        <v>549</v>
      </c>
    </row>
    <row spans="1:8" r="28">
      <c t="s" s="4" r="A28">
        <v>553</v>
      </c>
      <c t="s" s="4" r="F28">
        <v>557</v>
      </c>
    </row>
    <row spans="1:8" r="29">
      <c t="s" s="4" r="A29">
        <v>550</v>
      </c>
      <c t="n" s="6" r="C29">
        <v>51360</v>
      </c>
      <c t="n" s="7" r="F29">
        <v>51360</v>
      </c>
      <c t="n" s="6" r="H29">
        <v>51360</v>
      </c>
    </row>
    <row spans="1:8" r="30">
      <c t="s" s="4" r="A30">
        <v>551</v>
      </c>
      <c t="n" s="6" r="C30">
        <v>-14335</v>
      </c>
      <c t="n" s="6" r="F30">
        <v>-14335</v>
      </c>
      <c t="n" s="6" r="H30">
        <v>-10483</v>
      </c>
    </row>
    <row spans="1:8" r="31">
      <c t="s" s="4" r="A31">
        <v>384</v>
      </c>
      <c t="n" s="6" r="C31">
        <v>37025</v>
      </c>
      <c t="n" s="7" r="F31">
        <v>37025</v>
      </c>
      <c t="n" s="6" r="H31">
        <v>40877</v>
      </c>
    </row>
    <row spans="1:8" r="32">
      <c t="s" s="4" r="A32">
        <v>558</v>
      </c>
    </row>
    <row spans="1:8" r="33">
      <c t="s" s="3" r="A33">
        <v>549</v>
      </c>
    </row>
    <row spans="1:8" r="34">
      <c t="s" s="4" r="A34">
        <v>553</v>
      </c>
      <c t="s" s="4" r="F34">
        <v>559</v>
      </c>
    </row>
    <row spans="1:8" r="35">
      <c t="s" s="4" r="A35">
        <v>550</v>
      </c>
      <c t="n" s="6" r="C35">
        <v>10480</v>
      </c>
      <c t="n" s="7" r="F35">
        <v>10480</v>
      </c>
      <c t="n" s="6" r="H35">
        <v>10480</v>
      </c>
    </row>
    <row spans="1:8" r="36">
      <c t="s" s="4" r="A36">
        <v>551</v>
      </c>
      <c t="n" s="6" r="C36">
        <v>-3687</v>
      </c>
      <c t="n" s="6" r="F36">
        <v>-3687</v>
      </c>
      <c t="n" s="6" r="H36">
        <v>-2814</v>
      </c>
    </row>
    <row spans="1:8" r="37">
      <c t="s" s="4" r="A37">
        <v>384</v>
      </c>
      <c t="n" s="6" r="C37">
        <v>6793</v>
      </c>
      <c t="n" s="7" r="F37">
        <v>6793</v>
      </c>
      <c t="n" s="6" r="H37">
        <v>7666</v>
      </c>
    </row>
    <row spans="1:8" r="38">
      <c t="s" s="4" r="A38">
        <v>560</v>
      </c>
    </row>
    <row spans="1:8" r="39">
      <c t="s" s="3" r="A39">
        <v>549</v>
      </c>
    </row>
    <row spans="1:8" r="40">
      <c t="s" s="4" r="A40">
        <v>553</v>
      </c>
      <c t="s" s="4" r="F40">
        <v>561</v>
      </c>
    </row>
    <row spans="1:8" r="41">
      <c t="s" s="4" r="A41">
        <v>550</v>
      </c>
      <c t="n" s="6" r="C41">
        <v>27250</v>
      </c>
      <c t="n" s="7" r="F41">
        <v>27250</v>
      </c>
      <c t="n" s="6" r="H41">
        <v>27250</v>
      </c>
    </row>
    <row spans="1:8" r="42">
      <c t="s" s="4" r="A42">
        <v>551</v>
      </c>
      <c t="n" s="6" r="C42">
        <v>-14449</v>
      </c>
      <c t="n" s="6" r="F42">
        <v>-14449</v>
      </c>
      <c t="n" s="6" r="H42">
        <v>-12696</v>
      </c>
    </row>
    <row spans="1:8" r="43">
      <c t="s" s="4" r="A43">
        <v>384</v>
      </c>
      <c t="n" s="7" r="C43">
        <v>12801</v>
      </c>
      <c t="n" s="7" r="F43">
        <v>12801</v>
      </c>
      <c t="n" s="7" r="H43">
        <v>145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562</v>
      </c>
      <c t="s" s="2" r="B1">
        <v>563</v>
      </c>
      <c t="s" s="2" r="C1">
        <v>460</v>
      </c>
    </row>
    <row spans="1:3" r="2">
      <c t="s" s="3" r="A2">
        <v>564</v>
      </c>
    </row>
    <row spans="1:3" r="3">
      <c t="s" s="4" r="A3">
        <v>565</v>
      </c>
      <c t="s" s="4" r="C3">
        <v>566</v>
      </c>
    </row>
    <row spans="1:3" r="4">
      <c t="s" s="4" r="A4">
        <v>461</v>
      </c>
    </row>
    <row spans="1:3" r="5">
      <c t="s" s="3" r="A5">
        <v>564</v>
      </c>
    </row>
    <row spans="1:3" r="6">
      <c t="s" s="4" r="A6">
        <v>463</v>
      </c>
      <c t="s" s="4" r="C6">
        <v>464</v>
      </c>
    </row>
    <row spans="1:3" r="7">
      <c t="s" s="4" r="A7">
        <v>567</v>
      </c>
    </row>
    <row spans="1:3" r="8">
      <c t="s" s="3" r="A8">
        <v>564</v>
      </c>
    </row>
    <row spans="1:3" r="9">
      <c t="s" s="4" r="A9">
        <v>568</v>
      </c>
      <c t="n" s="6" r="B9">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90</v>
      </c>
      <c t="s" s="2" r="B1">
        <v>1</v>
      </c>
    </row>
    <row spans="1:3" r="2">
      <c t="s" s="2" r="B2">
        <v>2</v>
      </c>
      <c t="s" s="2" r="C2">
        <v>63</v>
      </c>
    </row>
    <row spans="1:3" r="3">
      <c t="s" s="3" r="A3">
        <v>91</v>
      </c>
    </row>
    <row spans="1:3" r="4">
      <c t="s" s="4" r="A4">
        <v>82</v>
      </c>
      <c t="n" s="7" r="B4">
        <v>-44352</v>
      </c>
      <c t="n" s="7" r="C4">
        <v>-45070</v>
      </c>
    </row>
    <row spans="1:3" r="5">
      <c t="s" s="3" r="A5">
        <v>92</v>
      </c>
    </row>
    <row spans="1:3" r="6">
      <c t="s" s="4" r="A6">
        <v>93</v>
      </c>
      <c t="n" s="6" r="B6">
        <v>83019</v>
      </c>
      <c t="n" s="6" r="C6">
        <v>57930</v>
      </c>
    </row>
    <row spans="1:3" r="7">
      <c t="s" s="4" r="A7">
        <v>94</v>
      </c>
      <c t="n" s="6" r="B7">
        <v>13084</v>
      </c>
      <c t="n" s="6" r="C7">
        <v>11456</v>
      </c>
    </row>
    <row spans="1:3" r="8">
      <c t="s" s="4" r="A8">
        <v>77</v>
      </c>
      <c t="n" s="6" r="B8">
        <v>5777</v>
      </c>
    </row>
    <row spans="1:3" r="9">
      <c t="s" s="4" r="A9">
        <v>95</v>
      </c>
      <c t="n" s="6" r="B9">
        <v>754</v>
      </c>
      <c t="n" s="6" r="C9">
        <v>1159</v>
      </c>
    </row>
    <row spans="1:3" r="10">
      <c t="s" s="4" r="A10">
        <v>96</v>
      </c>
      <c t="n" s="6" r="C10">
        <v>45</v>
      </c>
    </row>
    <row spans="1:3" r="11">
      <c t="s" s="4" r="A11">
        <v>97</v>
      </c>
      <c t="n" s="6" r="B11">
        <v>12602</v>
      </c>
      <c t="n" s="6" r="C11">
        <v>9697</v>
      </c>
    </row>
    <row spans="1:3" r="12">
      <c t="s" s="4" r="A12">
        <v>98</v>
      </c>
      <c t="n" s="6" r="B12">
        <v>-22</v>
      </c>
      <c t="n" s="6" r="C12">
        <v>-2733</v>
      </c>
    </row>
    <row spans="1:3" r="13">
      <c t="s" s="4" r="A13">
        <v>99</v>
      </c>
      <c t="n" s="6" r="B13">
        <v>-18193</v>
      </c>
      <c t="n" s="6" r="C13">
        <v>-13238</v>
      </c>
    </row>
    <row spans="1:3" r="14">
      <c t="s" s="4" r="A14">
        <v>100</v>
      </c>
      <c t="n" s="6" r="B14">
        <v>-984</v>
      </c>
      <c t="n" s="6" r="C14">
        <v>-4011</v>
      </c>
    </row>
    <row spans="1:3" r="15">
      <c t="s" s="4" r="A15">
        <v>101</v>
      </c>
      <c t="n" s="6" r="B15">
        <v>617</v>
      </c>
      <c t="n" s="6" r="C15">
        <v>391</v>
      </c>
    </row>
    <row spans="1:3" r="16">
      <c t="s" s="3" r="A16">
        <v>102</v>
      </c>
    </row>
    <row spans="1:3" r="17">
      <c t="s" s="4" r="A17">
        <v>103</v>
      </c>
      <c t="n" s="6" r="B17">
        <v>-15833</v>
      </c>
      <c t="n" s="6" r="C17">
        <v>-41352</v>
      </c>
    </row>
    <row spans="1:3" r="18">
      <c t="s" s="4" r="A18">
        <v>30</v>
      </c>
      <c t="n" s="6" r="B18">
        <v>134</v>
      </c>
      <c t="n" s="6" r="C18">
        <v>181</v>
      </c>
    </row>
    <row spans="1:3" r="19">
      <c t="s" s="4" r="A19">
        <v>31</v>
      </c>
      <c t="n" s="6" r="B19">
        <v>-1519</v>
      </c>
      <c t="n" s="6" r="C19">
        <v>7533</v>
      </c>
    </row>
    <row spans="1:3" r="20">
      <c t="s" s="4" r="A20">
        <v>104</v>
      </c>
      <c t="n" s="6" r="B20">
        <v>-987</v>
      </c>
      <c t="n" s="6" r="C20">
        <v>-2208</v>
      </c>
    </row>
    <row spans="1:3" r="21">
      <c t="s" s="4" r="A21">
        <v>32</v>
      </c>
      <c t="n" s="6" r="B21">
        <v>-8147</v>
      </c>
      <c t="n" s="6" r="C21">
        <v>-15598</v>
      </c>
    </row>
    <row spans="1:3" r="22">
      <c t="s" s="4" r="A22">
        <v>105</v>
      </c>
      <c t="n" s="6" r="B22">
        <v>6890</v>
      </c>
      <c t="n" s="6" r="C22">
        <v>107821</v>
      </c>
    </row>
    <row spans="1:3" r="23">
      <c t="s" s="4" r="A23">
        <v>47</v>
      </c>
      <c t="n" s="6" r="B23">
        <v>-4903</v>
      </c>
      <c t="n" s="6" r="C23">
        <v>13836</v>
      </c>
    </row>
    <row spans="1:3" r="24">
      <c t="s" s="4" r="A24">
        <v>106</v>
      </c>
      <c t="n" s="6" r="B24">
        <v>27937</v>
      </c>
      <c t="n" s="6" r="C24">
        <v>85839</v>
      </c>
    </row>
    <row spans="1:3" r="25">
      <c t="s" s="3" r="A25">
        <v>107</v>
      </c>
    </row>
    <row spans="1:3" r="26">
      <c t="s" s="4" r="A26">
        <v>108</v>
      </c>
      <c t="n" s="6" r="B26">
        <v>-2786</v>
      </c>
      <c t="n" s="6" r="C26">
        <v>-1162</v>
      </c>
    </row>
    <row spans="1:3" r="27">
      <c t="s" s="4" r="A27">
        <v>109</v>
      </c>
      <c t="n" s="6" r="C27">
        <v>-1050000</v>
      </c>
    </row>
    <row spans="1:3" r="28">
      <c t="s" s="4" r="A28">
        <v>110</v>
      </c>
      <c t="n" s="6" r="B28">
        <v>-48861</v>
      </c>
      <c t="n" s="6" r="C28">
        <v>-62153</v>
      </c>
    </row>
    <row spans="1:3" r="29">
      <c t="s" s="4" r="A29">
        <v>111</v>
      </c>
      <c t="n" s="6" r="B29">
        <v>108207</v>
      </c>
      <c t="n" s="6" r="C29">
        <v>72505</v>
      </c>
    </row>
    <row spans="1:3" r="30">
      <c t="s" s="4" r="A30">
        <v>112</v>
      </c>
      <c t="n" s="6" r="B30">
        <v>2007</v>
      </c>
    </row>
    <row spans="1:3" r="31">
      <c t="s" s="4" r="A31">
        <v>113</v>
      </c>
      <c t="n" s="6" r="B31">
        <v>58567</v>
      </c>
      <c t="n" s="6" r="C31">
        <v>-1040810</v>
      </c>
    </row>
    <row spans="1:3" r="32">
      <c t="s" s="3" r="A32">
        <v>114</v>
      </c>
    </row>
    <row spans="1:3" r="33">
      <c t="s" s="4" r="A33">
        <v>115</v>
      </c>
      <c t="n" s="6" r="C33">
        <v>562063</v>
      </c>
    </row>
    <row spans="1:3" r="34">
      <c t="s" s="4" r="A34">
        <v>116</v>
      </c>
      <c t="n" s="6" r="C34">
        <v>-511</v>
      </c>
    </row>
    <row spans="1:3" r="35">
      <c t="s" s="4" r="A35">
        <v>117</v>
      </c>
      <c t="n" s="6" r="B35">
        <v>-100000</v>
      </c>
    </row>
    <row spans="1:3" r="36">
      <c t="s" s="4" r="A36">
        <v>118</v>
      </c>
      <c t="n" s="6" r="B36">
        <v>-5000</v>
      </c>
    </row>
    <row spans="1:3" r="37">
      <c t="s" s="4" r="A37">
        <v>119</v>
      </c>
      <c t="n" s="6" r="B37">
        <v>6785</v>
      </c>
      <c t="n" s="6" r="C37">
        <v>8240</v>
      </c>
    </row>
    <row spans="1:3" r="38">
      <c t="s" s="4" r="A38">
        <v>100</v>
      </c>
      <c t="n" s="6" r="B38">
        <v>984</v>
      </c>
      <c t="n" s="6" r="C38">
        <v>4011</v>
      </c>
    </row>
    <row spans="1:3" r="39">
      <c t="s" s="4" r="A39">
        <v>120</v>
      </c>
      <c t="n" s="6" r="B39">
        <v>-97231</v>
      </c>
      <c t="n" s="6" r="C39">
        <v>573803</v>
      </c>
    </row>
    <row spans="1:3" r="40">
      <c t="s" s="4" r="A40">
        <v>121</v>
      </c>
      <c t="n" s="6" r="B40">
        <v>-10727</v>
      </c>
      <c t="n" s="6" r="C40">
        <v>-381168</v>
      </c>
    </row>
    <row spans="1:3" r="41">
      <c t="s" s="4" r="A41">
        <v>122</v>
      </c>
      <c t="n" s="6" r="B41">
        <v>101084</v>
      </c>
      <c t="n" s="6" r="C41">
        <v>488668</v>
      </c>
    </row>
    <row spans="1:3" r="42">
      <c t="s" s="4" r="A42">
        <v>123</v>
      </c>
      <c t="n" s="6" r="B42">
        <v>90357</v>
      </c>
      <c t="n" s="6" r="C42">
        <v>107500</v>
      </c>
    </row>
    <row spans="1:3" r="43">
      <c t="s" s="3" r="A43">
        <v>124</v>
      </c>
    </row>
    <row spans="1:3" r="44">
      <c t="s" s="4" r="A44">
        <v>125</v>
      </c>
      <c t="n" s="6" r="B44">
        <v>83</v>
      </c>
      <c t="n" s="6" r="C44">
        <v>77</v>
      </c>
    </row>
    <row spans="1:3" r="45">
      <c t="s" s="4" r="A45">
        <v>126</v>
      </c>
      <c t="n" s="6" r="B45">
        <v>53043</v>
      </c>
      <c t="n" s="7" r="C45">
        <v>23715</v>
      </c>
    </row>
    <row spans="1:3" r="46">
      <c t="s" s="4" r="A46">
        <v>127</v>
      </c>
      <c t="n" s="7" r="B46">
        <v>3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2</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STATEMEN</vt:lpstr>
      <vt:lpstr>CONDENSED CONSOLIDATED STATEME4</vt:lpstr>
      <vt:lpstr>CONDENSED CONSOLIDATED STATEME5</vt:lpstr>
      <vt:lpstr>ORGANIZATION AND SUMMARY OF SIG</vt:lpstr>
      <vt:lpstr>CASH, CASH EQUIVALENTS, SHORT-T</vt:lpstr>
      <vt:lpstr>NET LOSS PER SHARE</vt:lpstr>
      <vt:lpstr>LICENSE ARRANGEMENTS</vt:lpstr>
      <vt:lpstr>STOCK-BASED COMPENSATION</vt:lpstr>
      <vt:lpstr>INVENTORIES</vt:lpstr>
      <vt:lpstr>ACCRUED LIABILITIES</vt:lpstr>
      <vt:lpstr>DEBT</vt:lpstr>
      <vt:lpstr>SHAREHOLDERS' EQUITY</vt:lpstr>
      <vt:lpstr>INCOME TAXES</vt:lpstr>
      <vt:lpstr>COMMITMENTS AND CONTINGENCIES</vt:lpstr>
      <vt:lpstr>ACQUISITIONS</vt:lpstr>
      <vt:lpstr>INTANGIBLE ASSETS</vt:lpstr>
      <vt:lpstr>SUBSEQUENT EVENTS</vt:lpstr>
      <vt:lpstr>ORGANIZATION AND SUMMARY OF S20</vt:lpstr>
      <vt:lpstr>CASH, CASH EQUIVALENTS, SHORT21</vt:lpstr>
      <vt:lpstr>NET LOSS PER SHARE (Tables)</vt:lpstr>
      <vt:lpstr>STOCK-BASED COMPENSATION (Table</vt:lpstr>
      <vt:lpstr>INVENTORIES (Tables)</vt:lpstr>
      <vt:lpstr>ACCRUED LIABILITIES (Tables)</vt:lpstr>
      <vt:lpstr>DEBT (Tables)</vt:lpstr>
      <vt:lpstr>COMMITMENTS AND CONTINGENCIES (</vt:lpstr>
      <vt:lpstr>ACQUISITIONS (Tables)</vt:lpstr>
      <vt:lpstr>INTANGIBLE ASSETS (Tables)</vt:lpstr>
      <vt:lpstr>ORGANIZATION AND SUMMARY OF S30</vt:lpstr>
      <vt:lpstr>CASH, CASH EQUIVALENTS, SHORT31</vt:lpstr>
      <vt:lpstr>CASH, CASH EQUIVALENTS, SHORT32</vt:lpstr>
      <vt:lpstr>CASH, CASH EQUIVALENTS, SHORT33</vt:lpstr>
      <vt:lpstr>CASH, CASH EQUIVALENTS, SHORT34</vt:lpstr>
      <vt:lpstr>NET LOSS PER SHARE (Details)</vt:lpstr>
      <vt:lpstr>NET LOSS PER SHARE - CHANGE IN </vt:lpstr>
      <vt:lpstr>LICENSE ARRANGEMENTS (Details)</vt:lpstr>
      <vt:lpstr>STOCK-BASED COMPENSATION (Detai</vt:lpstr>
      <vt:lpstr>INVENTORIES (Details)</vt:lpstr>
      <vt:lpstr>ACCRUED LIABILITIES (Details)</vt:lpstr>
      <vt:lpstr>DEBT (Details)</vt:lpstr>
      <vt:lpstr>SHAREHOLDERS' EQUITY (Details)</vt:lpstr>
      <vt:lpstr>INCOME TAXES (Details)</vt:lpstr>
      <vt:lpstr>COMMITMENTS AND CONTINGENCIES44</vt:lpstr>
      <vt:lpstr>COMMITMENTS AND CONTINGENCIES -</vt:lpstr>
      <vt:lpstr>ACQUISITIONS (Details)</vt:lpstr>
      <vt:lpstr>INTANGIBLE ASSE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30:52Z</dcterms:created>
  <dcterms:modified xmlns:dcterms="http://purl.org/dc/terms/" xmlns:xsi="http://www.w3.org/2001/XMLSchema-instance" xsi:type="dcterms:W3CDTF">2016-11-07T17:30:52Z</dcterms:modified>
  <dc:title xmlns:dc="http://purl.org/dc/elements/1.1/">Untitled</dc:title>
  <dc:description xmlns:dc="http://purl.org/dc/elements/1.1/"/>
  <dc:subject xmlns:dc="http://purl.org/dc/elements/1.1/"/>
  <cp:keywords/>
  <cp:category/>
</cp:coreProperties>
</file>